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pplemental Balance Sheet Info"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Equity Investment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Based Compensation and Em"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Supplemental Balance Sheet In_2"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Equity Investments (Tables)" sheetId="32" state="visible" r:id="rId32"/>
    <sheet xmlns:r="http://schemas.openxmlformats.org/officeDocument/2006/relationships" name="Income Taxes (Tables)" sheetId="33" state="visible" r:id="rId33"/>
    <sheet xmlns:r="http://schemas.openxmlformats.org/officeDocument/2006/relationships" name="Stock-Based Compensation and _2"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Revenue Recognition - Liability" sheetId="44" state="visible" r:id="rId44"/>
    <sheet xmlns:r="http://schemas.openxmlformats.org/officeDocument/2006/relationships" name="Revenue Recognition - Revenue R" sheetId="45" state="visible" r:id="rId45"/>
    <sheet xmlns:r="http://schemas.openxmlformats.org/officeDocument/2006/relationships" name="Revenue Recognition - Changes i" sheetId="46" state="visible" r:id="rId46"/>
    <sheet xmlns:r="http://schemas.openxmlformats.org/officeDocument/2006/relationships" name="Fair Value Measurements - Sched" sheetId="47" state="visible" r:id="rId47"/>
    <sheet xmlns:r="http://schemas.openxmlformats.org/officeDocument/2006/relationships" name="Equity Investments - Schedule o" sheetId="48" state="visible" r:id="rId48"/>
    <sheet xmlns:r="http://schemas.openxmlformats.org/officeDocument/2006/relationships" name="Equity Investments - Narrative " sheetId="49" state="visible" r:id="rId49"/>
    <sheet xmlns:r="http://schemas.openxmlformats.org/officeDocument/2006/relationships" name="Income Taxes - Summary of Incom" sheetId="50" state="visible" r:id="rId50"/>
    <sheet xmlns:r="http://schemas.openxmlformats.org/officeDocument/2006/relationships" name="Income Taxes - Schedule of Comp"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Income Taxes - Narrative (Detai" sheetId="54" state="visible" r:id="rId54"/>
    <sheet xmlns:r="http://schemas.openxmlformats.org/officeDocument/2006/relationships" name="Income Taxes - Schedule of Unre" sheetId="55" state="visible" r:id="rId55"/>
    <sheet xmlns:r="http://schemas.openxmlformats.org/officeDocument/2006/relationships" name="Shareholders' Equity (Details)" sheetId="56" state="visible" r:id="rId56"/>
    <sheet xmlns:r="http://schemas.openxmlformats.org/officeDocument/2006/relationships" name="Stock-Based Compensation and _3" sheetId="57" state="visible" r:id="rId57"/>
    <sheet xmlns:r="http://schemas.openxmlformats.org/officeDocument/2006/relationships" name="Stock-Based Compensation and _4" sheetId="58" state="visible" r:id="rId58"/>
    <sheet xmlns:r="http://schemas.openxmlformats.org/officeDocument/2006/relationships" name="Stock-Based Compensation and _5" sheetId="59" state="visible" r:id="rId59"/>
    <sheet xmlns:r="http://schemas.openxmlformats.org/officeDocument/2006/relationships" name="Stock-Based Compensation and _6" sheetId="60" state="visible" r:id="rId60"/>
    <sheet xmlns:r="http://schemas.openxmlformats.org/officeDocument/2006/relationships" name="Stock-Based Compensation and _7" sheetId="61" state="visible" r:id="rId61"/>
    <sheet xmlns:r="http://schemas.openxmlformats.org/officeDocument/2006/relationships" name="Stock-Based Compensation and _8" sheetId="62" state="visible" r:id="rId62"/>
    <sheet xmlns:r="http://schemas.openxmlformats.org/officeDocument/2006/relationships" name="Stock-Based Compensation and _9" sheetId="63" state="visible" r:id="rId63"/>
    <sheet xmlns:r="http://schemas.openxmlformats.org/officeDocument/2006/relationships" name="Leases - Schedule of Supplement" sheetId="64" state="visible" r:id="rId64"/>
    <sheet xmlns:r="http://schemas.openxmlformats.org/officeDocument/2006/relationships" name="Leases - Schedule of Lease Expe" sheetId="65" state="visible" r:id="rId65"/>
    <sheet xmlns:r="http://schemas.openxmlformats.org/officeDocument/2006/relationships" name="Leases - Schedule of Suppleme_2" sheetId="66" state="visible" r:id="rId66"/>
    <sheet xmlns:r="http://schemas.openxmlformats.org/officeDocument/2006/relationships" name="Leases - Schedule of Maturity o" sheetId="67" state="visible" r:id="rId67"/>
    <sheet xmlns:r="http://schemas.openxmlformats.org/officeDocument/2006/relationships" name="Leases - Narrative (Details)" sheetId="68" state="visible" r:id="rId68"/>
    <sheet xmlns:r="http://schemas.openxmlformats.org/officeDocument/2006/relationships" name="Earnings Per Share - Basic and " sheetId="69" state="visible" r:id="rId69"/>
    <sheet xmlns:r="http://schemas.openxmlformats.org/officeDocument/2006/relationships" name="Earnings Per Share - Stock Awar" sheetId="70" state="visible" r:id="rId70"/>
    <sheet xmlns:r="http://schemas.openxmlformats.org/officeDocument/2006/relationships" name="Commitments and Contingencies (" sheetId="71" state="visible" r:id="rId71"/>
    <sheet xmlns:r="http://schemas.openxmlformats.org/officeDocument/2006/relationships" name="Debt (Details)" sheetId="72" state="visible" r:id="rId72"/>
    <sheet xmlns:r="http://schemas.openxmlformats.org/officeDocument/2006/relationships" name="Related Party Transactions (Det"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Segment Reporting - Long Lived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731</t>
        </is>
      </c>
      <c r="C9" s="4" t="inlineStr">
        <is>
          <t xml:space="preserve"> </t>
        </is>
      </c>
      <c r="D9" s="4" t="inlineStr">
        <is>
          <t xml:space="preserve"> </t>
        </is>
      </c>
    </row>
    <row r="10">
      <c r="A10" s="4" t="inlineStr">
        <is>
          <t>Entity Registrant Name</t>
        </is>
      </c>
      <c r="B10" s="4" t="inlineStr">
        <is>
          <t>CHIPOTLE MEXICAN GRIL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219301</t>
        </is>
      </c>
      <c r="C12" s="4" t="inlineStr">
        <is>
          <t xml:space="preserve"> </t>
        </is>
      </c>
      <c r="D12" s="4" t="inlineStr">
        <is>
          <t xml:space="preserve"> </t>
        </is>
      </c>
    </row>
    <row r="13">
      <c r="A13" s="4" t="inlineStr">
        <is>
          <t>Entity Address, Address Line One</t>
        </is>
      </c>
      <c r="B13" s="4" t="inlineStr">
        <is>
          <t>610 Newport Center Drive</t>
        </is>
      </c>
      <c r="C13" s="4" t="inlineStr">
        <is>
          <t xml:space="preserve"> </t>
        </is>
      </c>
      <c r="D13" s="4" t="inlineStr">
        <is>
          <t xml:space="preserve"> </t>
        </is>
      </c>
    </row>
    <row r="14">
      <c r="A14" s="4" t="inlineStr">
        <is>
          <t>Entity Address, Address Line Two</t>
        </is>
      </c>
      <c r="B14" s="4" t="inlineStr">
        <is>
          <t>Suite 1100</t>
        </is>
      </c>
      <c r="C14" s="4" t="inlineStr">
        <is>
          <t xml:space="preserve"> </t>
        </is>
      </c>
      <c r="D14" s="4" t="inlineStr">
        <is>
          <t xml:space="preserve"> </t>
        </is>
      </c>
    </row>
    <row r="15">
      <c r="A15" s="4" t="inlineStr">
        <is>
          <t>Entity Address, City or Town</t>
        </is>
      </c>
      <c r="B15" s="4" t="inlineStr">
        <is>
          <t>Newport Beach</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60</t>
        </is>
      </c>
      <c r="C17" s="4" t="inlineStr">
        <is>
          <t xml:space="preserve"> </t>
        </is>
      </c>
      <c r="D17" s="4" t="inlineStr">
        <is>
          <t xml:space="preserve"> </t>
        </is>
      </c>
    </row>
    <row r="18">
      <c r="A18" s="4" t="inlineStr">
        <is>
          <t>City Area Code</t>
        </is>
      </c>
      <c r="B18" s="4" t="inlineStr">
        <is>
          <t>949</t>
        </is>
      </c>
      <c r="C18" s="4" t="inlineStr">
        <is>
          <t xml:space="preserve"> </t>
        </is>
      </c>
      <c r="D18" s="4" t="inlineStr">
        <is>
          <t xml:space="preserve"> </t>
        </is>
      </c>
    </row>
    <row r="19">
      <c r="A19" s="4" t="inlineStr">
        <is>
          <t>Local Phone Number</t>
        </is>
      </c>
      <c r="B19" s="4" t="inlineStr">
        <is>
          <t>524-40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M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256</v>
      </c>
    </row>
    <row r="34">
      <c r="A34" s="4" t="inlineStr">
        <is>
          <t>Entity Common Stock, Shares Outstanding</t>
        </is>
      </c>
      <c r="B34" s="4" t="inlineStr">
        <is>
          <t xml:space="preserve"> </t>
        </is>
      </c>
      <c r="C34" s="6" t="n">
        <v>1355337000</v>
      </c>
      <c r="D34" s="4" t="inlineStr">
        <is>
          <t xml:space="preserve"> </t>
        </is>
      </c>
    </row>
    <row r="35">
      <c r="A35" s="4" t="inlineStr">
        <is>
          <t>Documents Incorporated by Reference</t>
        </is>
      </c>
      <c r="B35" s="4" t="inlineStr">
        <is>
          <t>Part III incorporates certain information by reference from the registrant’s definitive proxy statement for the 2025 annual meeting of shareholders, which will be filed no later than 120 days after the close of the registrant’s fiscal year ended December 31, 2024.</t>
        </is>
      </c>
      <c r="C35" s="4" t="inlineStr">
        <is>
          <t xml:space="preserve"> </t>
        </is>
      </c>
      <c r="D35" s="4" t="inlineStr">
        <is>
          <t xml:space="preserve"> </t>
        </is>
      </c>
    </row>
    <row r="36">
      <c r="A36" s="4" t="inlineStr">
        <is>
          <t>Entity Central Index Key</t>
        </is>
      </c>
      <c r="B36" s="4" t="inlineStr">
        <is>
          <t>000105809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Gift Cards The gift card liability included in unearned revenue on the consolidated balance sheets was as follows: December 31, 2024 2023 Gift card liability $ 181,771 $ 164,930 Revenue recognized from the redemption of gift cards that was included in unearned revenue at the beginning of the year was as follows: Year ended December 31, 2024 2023 2022 Revenue recognized from gift card liability balance at the beginning of the year $ 80,067 $ 61,389 $ 59,175 Chipotle Rewards Changes in our Chipotle Rewards liability included in unearned revenue on the consolidated balance sheets were as follows: Year ended December 31, 2024 2023 2022 Chipotle Rewards liability, beginning balance $ 44,750 $ 38,057 $ 25,572 Revenue deferred 164,986 135,490 121,406 Revenue recognized (152,930) (128,797) (108,921) Chipotle Rewards liability, ending balance $ 56,806 $ 44,750 $ 38,0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 of our cash and cash equivalents, restricted cash, accounts receivable and accounts payable approximate fair value because of their short-term nature. The following tables show our cash, cash equivalents, and debt investments by significant investment category as of December 31, 2024 and 2023: December 31, 2024 Adjusted cost Unrealized Gains Unrealized Losses Fair Value Cash and Cash Equivalents Current Investments Long-term Investments Cash $ 95,969 $ - $ - $ 95,969 $ 95,969 $ - $ - Level 1 Money market funds 574,689 - - 574,689 574,689 - - Time deposits 77,879 - - 77,879 77,879 - - U.S. Treasury securities 1,404,777 4,831 693 1,408,915 - 635,392 769,385 Corporate debt securities 48,210 116 - 48,326 - 34,736 13,474 Subtotal 2,105,555 4,947 693 2,109,809 652,568 670,128 782,859 Level 3 Corporate debt security (1) 16,401 11 - 16,412 - 2,000 14,401 Notes receivable (2) 3,763 250 - 4,013 - 2,250 1,763 Subtotal 20,164 261 - 20,425 - 4,250 16,164 Total $ 2,221,688 $ 5,208 $ 693 $ 2,226,203 $ 748,537 $ 674,378 $ 799,023 December 31, 2023 Adjusted cost Unrealized Gains Unrealized Losses Fair Value Cash and Cash Equivalents Current Investments Long-term Investments Cash $ 128,458 $ - $ - $ 128,458 $ 128,458 $ - $ - Level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1) 17,401 - 27 17,374 - 999 16,402 Notes receivable (2) 14,500 1,289 141 15,648 - 2,500 13,148 Subtotal 31,901 1,289 168 33,022 - 3,499 29,550 Total $ 1,812,923 $ 5,654 $ 4,258 $ 1,814,319 $ 560,609 $ 734,838 $ 518,624 (1)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2) We have elected to measure our investment in convertible notes receivable of private companies at fair value under the fair value option. The fair value of the notes receivable are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 Assets and Liabilities Measured at Fair Value on a Nonrecurring Basis Assets recognized or disclosed at fair value on the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For the years ended December 31, 2024, 2023 and 2022, nonrecurring fair value measurements resulting in asset impairments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Investments</t>
        </is>
      </c>
      <c r="B4" s="4" t="inlineStr">
        <is>
          <t>Equity Investments December 31, 2024 2023 Equity method investments $ 28,097 $ 8,896 Other investments 69,002 45,864 Total $ 97,099 $ 54,760 Equity Method Investments As of December 31, 2024, and December 31, 2023, we owned 6,487 and 4,325 shares of common stock of Tractor Beverages, Inc. (“Tractor”). As of December 31, 2024, our investment represents ownership of approximately 13.8% of Tractor, and we have invested total cash consideration of $14,872. As we are a significant customer of Tractor and maintain board representation, we are accounting for our investment under the equity method. There were no impairment charges for the years ended December 31, 2024, 2023 or 2022, associated with this equity method investment. The investment in common stock is included within other assets on the consolidated balance sheets with a carrying value of $18,097 and $8,896 as of December 31, 2024 and December 31, 2023, respectively. Refer to Note 13. “Related Party Transactions” for related party disclosures. Other Investments As of December 31, 2024, we held 5,819 shares of the Series B Preferred Stock of Hyphen. Hyphen is a privately held company, and as such, the preferred shares comprising our investment are illiquid and fair value is not readily determinable. As of December 31, 2024, we have recognized a cumulative gain of $6,782 related to our investment in Hyphen. The investment is included within long-term investments on the consolidated balance sheet with a carrying value of $31,782 as of December 31, 2024. As of December 31, 2024, we owned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December 31, 2024, we have recognized a cumulative gain of $5,968 related to our investment in Nuro due to observable transactions in prior periods. The investment is included within long-term investments on the consolidated balance sheets with a carrying value of $15,968 as of December 31, 2024 and December 31, 2023, respectively. As of December 31, 2024, we held additional investments in other entities through the Cultivate Next Fund. These additional investments are included within long-term investments on the consolidated balance sheets with a carrying value of $21,252 and $21,221 as of December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classified by source of income, was as follows: Year ended December 31, 2024 2023 2022 Domestic $ 2,031,759 $ 1,637,756 $ 1,192,004 Foreign (21,529) (17,250) (10,473) Income before income taxes $ 2,010,230 $ 1,620,506 $ 1,181,531 The components of the provision for income taxes were as follows: Year ended December 31, 2024 2023 2022 Current tax: U.S. Federal $ 412,943 $ 314,757 $ 246,210 U.S. State and Local 104,478 85,355 79,041 Foreign 1,636 1,162 374 519,057 401,274 325,625 Deferred tax: U.S. Federal (32,751) (7,992) (23,502) U.S. State and Local (10,195) (1,532) (19,940) Foreign (4,385) (7,606) 3,771 (47,331) (17,130) (39,671) Valuation allowance 4,394 7,625 (3,524) Provision for income taxes $ 476,120 $ 391,769 $ 282,430 The effective tax rate differs from the statutory tax rates as follows: Year ended December 31, 2024 2023 2022 Statutory U.S. federal income tax rate 21.0% 21.0% 21.0% State income tax, net of related federal income tax benefit 3.7 4.0 3.8 Federal tax credits (0.9) (1.0) (1.0) Executive compensation disallowed 0.5 0.8 0.8 Valuation allowance 0.3 0.3 0.2 Uncertain tax position reserves - 0.4 0.3 Other 0.2 0.2 0.6 Return to provision and other discrete items (0.1) (0.2) (0.1) Equity compensation related adjustments (1.0) (1.3) (1.7) Effective income tax rate 23.7% 24.2% 23.9% The effective tax rate for the year ended December 31, 2024, was lower than the effective tax rate for the year ended December 31, 2023, primarily due to a decrease in nondeductible expenses and income tax reserves, partially offset by a reduction in excess tax benefits related to option exercises and equity vesting. The components of the deferred income tax assets and liabilities for continuing operations were as follows: December 31, 2024 2023 Deferred income tax liability: Leasehold improvements, property and equipment, net $ 262,692 $ 272,017 Goodwill and other assets 1,753 1,743 Operating lease assets 1,088,934 972,835 Total deferred income tax liability 1,353,379 1,246,595 Deferred income tax asset: Gift card liability 19,087 18,101 Capitalized transaction costs 323 323 Stock-based compensation and other employee benefits 61,574 50,954 Foreign net operating loss carry-forwards 35,215 32,252 State credits 872 1,838 Operating lease liabilities 1,159,788 1,038,911 Allowances, reserves and other 26,105 12,870 Capitalized research costs 29,122 25,990 Prepaid assets and other 10,334 6,637 State net operating loss carry-forwards 3,867 4,332 Valuation allowance (39,116) (34,722) Total deferred income tax asset 1,307,171 1,157,486 Deferred income tax liabilities $ 46,208 $ 89,109 Gross foreign net operating losses (“NOLs”) were $165,085 and $149,891 as of December 31, 2024 and 2023, respectively. Our foreign NOLs can be carried forward indefinitely. Gross state NOLs available across all jurisdictions in which we operate were $52,950 and $62,492 as of December 31, 2024 and 2023, respectively. Our state NOLs expire over varying intervals in the future. We had gross valuation allowances against certain foreign deferred tax assets of $183,346 and $160,607 as of December 31, 2024 and 2023, respectively. The increase in the valuation allowances were primarily related to net operating losses of consolidated foreign subsidiaries. Unrecognized Tax Benefits A reconciliation of the unrecognized tax benefits was as follows: Year ended December 31, 2024 2023 2022 Beginning of year $ 16,488 $ 8,902 $ 5,262 Increase resulting from prior year tax positions 3,737 7,561 3,937 Decrease resulting from prior year tax positions (3,748) (295) - Increase resulting from current year tax positions 916 783 312 Settlements with taxing authorities - (6) - Lapsing of statutes of limitations (505) (457) (609) End of year $ 16,888 $ 16,488 $ 8,902 Interest expense related to uncertain tax positions is recognized in interest and other income, net on the consolidated statements of income and comprehensive income. Penalties related to uncertain tax positions are recognized in provision for income taxes on the consolidated statements of income and comprehensive income. For the years ended December 31, 2024, 2023 and 2022, we recognized $1,441, $1,541 and $384, respectively, in interest expense related to uncertain tax positions. These are gross amounts before any tax benefits and are included in other liabilities on the consolidated balance sheets. As of December 31, 2024 and 2023, we have accrued interest of $2,959 and $2,026, respectively. We were subject to an examination by the Internal Revenue Service (“IRS”) for our U.S. income tax returns for the tax year ended December 31, 2020. As a result of the examination, the IRS has issued an immaterial assessment of income taxes, interest, and penalties. For the majority of states where we have a significant presence, we are no longer subject to tax examinations by tax authorities for tax years before 2020. Currently, we expect expirations of statutes of limitations, excluding indemnified amounts, on reserves of approximately $3,035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We have had a stock repurchase program in place since 2008. As of December 31, 2024, we had $1,028,342 authorized for repurchasing shares of our common stock, which includes $300,000 in additional authorizations approved by our Board of Directors on December 17, 2024. Prior to June 26, 2024, shares we repurchased were held in treasury stock until they were reissued or retired at the discretion of our Board of Directors. Beginning on June 26, 2024, all shares of common stock that we repurchase are immediately retired and not held as treasury stock. During the second quarter of 2024, we retired 507,166 shares of its common stock that were being held as treasury stock. The retirement resulted in a reduction of $5,194,196 in treasury stock, $5,072 in the par value of common stock, and $5,189,124 in retained earnings. During the years ended December 31, 2024, 2023 and 2022, shares of common stock at a total cost of $74,229, $69,146, and $98,970,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Employee Benefit Plans</t>
        </is>
      </c>
      <c r="B4" s="4" t="inlineStr">
        <is>
          <t>Stock-Based Compensation and Employee Benefit Plans Pursuant to the 2022 Stock Incentive Plan, we grant stock options, SOSARs, RSUs, or PSUs to employees and non-employee directors. We issue shares of common stock upon the exercise of stock options and SOSARs, and the vesting of RSUs and PSUs. We also have an employee stock purchase plan (“ESPP”), 401(k) Defined Contribution Plan, and a Deferred Compensation Plan. Stock-Based Compensation Under the 2022 Stock Incentive Plan, 121,571 shares of common stock have been authorized and reserved for issuance to eligible participants, of which 105,569 shares were authorized for issuance but not issued or subject to outstanding awards as of December 31, 2024. For purposes of calculating the available shares remaining, each share issuable pursuant to outstanding full value awards, such as RSUs and PSUs, count as two shares, and each share underlying a stock option or SOSAR count as one share. On August 31, 2024 our now former CEO terminated employment with the company and forfeited all of his unvested equity awards, resulting in a reversal of expense of $27,863. In response to the CEO departure, we granted retention RSUs to key executives. These awards have various vesting terms, and will vest over one two Total stock-based compensation expense was as follows: Year ended December 31, 2024 2023 2022 Stock-based compensation $ 134,635 $ 126,686 $ 99,821 Stock-based compensation, net of income taxes $ 109,996 $ 107,210 $ 84,928 Total capitalized stock-based compensation included in leasehold improvements, property and equipment, net on the consolidated balance sheets $ 2,905 $ 2,670 $ 1,791 Excess tax benefit on stock-based compensation recognized in provision for income taxes on the consolidated statements of income and comprehensive income $ 23,419 $ 25,437 $ 24,689 SOSARs A summary of SOSAR activity was as follows (in thousands, except years and per share data): Shares Weighted-Average Exercise Price per Weighted-Average Remaining Aggregate Intrinsic Value Outstanding, January 1, 2024 14,738 $ 26.05 4.4 $ 290,156 Granted 2,533 53.04 Exercised (5,077) 21.83 Forfeited (1,780) 38.56 Outstanding, December 31, 2024 10,414 32.53 4.2 289,373 Exercisable, December 31, 2024 4,152 22.88 2.6 155,371 Vested and expected to vest, December 31, 2024 9,997 32.07 4.1 282,450 The total intrinsic value of SOSARs exercised during the years ended December 31, 2024, 2023 and 2022, was $177,274, $142,830, and $77,124, respectively. Unrecognized stock-based compensation expense for SOSARs as of December 31, 2024 was $22,865 and is expected to be recognized over a weighted-average period of 1.5 years. SOSARs expire 7 years after the day they were granted. The weighted-average assumptions utilized in the Black-Scholes option-pricing model to estimate the fair value of SOSARs granted each year were as follows: 2024 2023 2022 Risk-free interest rate 4.2% 4.1% 2.1% Expected life (years) 3.6 3.6 3.6 Expected dividend yield 0.0% 0.0% 0.0% Volatility 35.7% 36.4% 36.0% Weighted-average Black-Scholes fair value per share at date of grant $ 16.98 $ 10.60 $ 9.13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Non-Vested Stock Awards (RSUs) A summary of RSU award activity was as follows (in thousands, except per share data): Shares Weighted-Average Grant Date Fair Value Outstanding, January 1, 2024 3,002 $ 32.08 Granted 2,615 53.67 Vested (948) 31.96 Forfeited (322) 39.58 Outstanding, December 31, 2024 4,347 44.54 Vested and expected to vest, December 31, 2024 3,919 44.21 The weighted-average grant date fair value per RSU granted during the years ended December 31, 2023 and 2022, was $33.32 and $31.19, respectively. Unrecognized stock-based compensation expense for non-vested RSU stock awards we have determined are probable of vesting was $88,093 as of December 31, 2024, and is expected to be recognized over a weighted-average period of 1.3 years. The fair value of shares earned as of the vesting date during the years ended December 31, 2024, 2023 and 2022, was $49,672, $39,464, and $33,959, respectively. Non-Vested Performance Stock Awards (PSUs) A summary of PSU award activity was as follows (in thousands, except per share data): Shares Weighted-Average Grant Date Fair Outstanding, January 1, 2024 2,794 $ 31.24 Granted 866 52.90 Vested (777) 29.59 Forfeited (838) 37.89 Outstanding, December 31, 2024 2,045 38.32 Vested and expected to vest, December 31, 2024* 3,649 37.78 * The vested and expected to vest total above represents outstanding base PSUs, adjusted for expected payout amounts in line with current and future estimated performance levels. The weighted-average fair value per PSU granted during the years ended December 31, 2023 and 2022, was $32.14 and $31.39, respectively. The unrecognized stock-based compensation expense for non-vested PSU stock awards we have determined are probable of vesting was $50,157 as of December 31, 2024, and is expected to be recognized over a weighted-average period of 2.2 years. The fair value of shares earned as of the vesting date during the years ended December 31, 2024, 2023 and 2022, was $113,181, $110,794, and $177,293, respectively. During the years ended December 31, 2024 and December 31, 2023, we awarded performance share awards that are subject to service, market, and performance vesting conditions. The quantity of shares that vest will range from 0% to 300% of the targeted number of shares based on performance factors related to restaurant cash flow dollars earned over three-year periods beginning on January 1, 2024 and January 1, 2023, and gross new restaurant openings over the same three-year periods. If the defined minimum targets are not met, then no shares will vest. Further, in no event may more than 100% of the target number of PSUs vest if our 3-year total shareholder return is below the 25 th percentile of the constituent companies comprising the S&amp;P 500 on the days of the grants. During the year ended December 31, 2022, we awarded performance share awards that are subject to service, market, and performance vesting conditions. The quantity of shares that vest will range from 0% to 300% of the targeted number of shares based on performance factors related to restaurant cash flow dollars earned over a three-year period beginning on January 1, 2022. If the defined minimum targets are not met, then no shares will vest. Further, in no event may more than 100% of the target number of PSUs vest if our 3-year total shareholder return is below the 25 th percentile of the constituent companies comprising the S&amp;P 500 on the day of the grant. Employee Stock Purchase Plan We also offer an ESPP. Employees become eligible to participate in the program after one year of service with Chipotle and may contribute up to 15% of their earnings, subject to an annual maximum dollar amount. The ESPP provides a quarterly offering period to purchase our common stock at a price of 92.5% of the lower of the fair market value on the first and last trading days of each offering period. A total of 12,500 shares were authorized for issuance within the ESPP, of which 12,311 were available for issuance as of December 31, 2024. For the years ended December 31, 2024, 2023 and 2022, the number of shares issued under the ESPP were 78, 79, and 32, respectively. Employee Benefit Plans 401(k) Defined Contribution Plan We maintain the Chipotle Mexican Grill 401(k) Plan (“401(k) Plan”) for eligible U.S.-based employees. The 401(k) Plan allows participants to make cash contributions from payroll deductions. Employees become eligible to receive matching contributions after one year, and at least 1,000 hours, of service with Chipotle. We match 100% of the first 3% of pay contributed by each eligible employee and 50% on the next 2% of pay contributed each pay period (with an annual true-up) through cash contributions. For the years ended December 31, 2024, 2023 and 2022, matching contributions totaled approximately $16,523, $13,821, and $12,923, respectively, and are included in general and administrative expenses and labor dependent on employee classification on the consolidated statements of income and comprehensive income. Certain subsidiaries outside the U.S. also offer other similar benefits and are immaterial to the consolidated statements of income and comprehensive income. Deferred Compensation Plan We also maintain the Chipotle Mexican Grill, Inc. Supplemental Deferred Investment Plan (the “Deferred Plan”) fo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obligations under the Deferred Plan as of December 31, 2024 and 2023 were $36,509 and $27,178, respectively, and are included in other liabilities on the consolidated balance sheets and were fully funded as of December 31, 2024. We match 100% of the first 3% of pay contributed by each eligible employee and 50% on the next 2% of pay contributed once the 401(k) contribution limits are reached. The following table summarizes estimated current and long-term material cash requirements for our deferred compensation plan as of December 31, 2024: Payments Due by Fiscal Year Total 2025 2026-2027 2028-2029 Thereafter Deferred compensation (1) $ 36,509 $ 7,172 $ 8,763 $ 8,055 $ 12,518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weighted-average remaining lease term and discount rate were as follows: December 31, 2024 2023 Weighted-average remaining lease term (years) 13.9 13.7 Weighted-average discount rate 5.30 % 5.10 % The components of lease cost were as follows: Year ended December 31, Classification 2024 2023 2022 Operating lease cost Occupancy, Other operating costs, General and administrative expenses and Pre-opening costs $ 486,598 $ 436,313 $ 397,112 Short-term lease cost Other operating costs 572 519 633 Variable lease cost Occupancy, Other operating costs, General and administrative expenses and Pre-opening costs 120,948 111,896 102,636 Sublease income General and administrative expenses (3,559) (4,765) (5,444) Total lease cost $ 604,559 $ 543,963 $ 494,937 Supplemental disclosures of cash flow information related to leases were as follows: Year ended December 31, 2024 2023 2022 Cash paid for operating lease liabilities $ 466,171 $ 421,591 $ 386,238 Operating lease assets obtained in exchange for operating lease liabilities $ 692,684 $ 521,759 $ 425,243 Derecognition of operating lease assets due to terminations or impairment $ 6,899 $ 6,862 $ 14,718 Maturities of lease liabilities were as follows as of December 31, 2024: Operating Leases 2025 $ 464,795 2026 507,341 2027 499,428 2028 484,473 2029 467,981 Thereafter 4,133,853 Total lease payments 6,557,871 Less: imputed interest 2,017,253 Operating lease liabilities (Current and Long-Term) $ 4,540,618 As of December 31, 2024, the total lease payments include $2,759,141 related to options to extend lease terms that are reasonably certain of being exercised and exclude approximately $646,462 of legally binding lease payments for leases signed but not yet commenced and $11,419 of future subleas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s of basic and diluted earnings per share: Year ended December 31, 2024 2023 2022 Net income $ 1,534,110 $ 1,228,737 $ 899,101 Shares: Weighted-average number of common shares outstanding (for basic calculation) 1,368,343 1,377,768 1,392,543 Dilutive stock awards 8,212 7,732 10,534 Weighted-average number of common shares outstanding (for diluted calculation) 1,376,555 1,385,500 1,403,077 Basic earnings per share $ 1.12 $ 0.89 $ 0.65 Diluted earnings per share $ 1.11 $ 0.89 $ 0.64 The following stock awards were excluded from the calculation of diluted earnings per share: Year ended December 31, 2024 2023 2022 Stock awards subject to performance conditions 2,179 2,517 2,701 Stock awards that were antidilutive 2,210 3,565 8,149 Total stock awards excluded from diluted earnings per share 4,389 6,082 10,8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enter into various purchase obligations in the ordinary course of business, generally of a short-term nature. Those that are binding primarily relate to commitments for food purchases and supplies, capital projects, corporate assets, information technology, marketing initiatives and corporate sponsorships, and other miscellaneous items. Litigation We are involved in various claims and legal actions, such as wage and hour, wrongful termination and other employment-related claims, slip and fall and other personal injury claims, advertising and consumer claims, privacy claims, and lease, construction and other commercial disputes, that arise in the ordinary course of business, some of which may be covered by insurance. The outcomes of these actions are not predictable, but we do not believe that the ultimate resolution of any pending or threatened actions of these type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Shareholder Actions On November 11, 2024, Michael Stradford filed a complaint in the U.S. District Court for the Central District of California on behalf of a purported class of purchasers of shares of Chipotle common stock between February 8, 2024 and October 29, 2024. The complaint purports to state claims against Chipotle, former Chief Executive Officer Brian Niccol, and President and Chief Strategy Officer Jack Hartung, who served during the majority of the claimed class period as Chief Financial and Administrative Officer. The complaint asserts claims arising under Sections 10(b) and 20(a) of the Exchange Act and related rules and regulations, based on Chipotle’s alleged failure during the claimed class period to disclose that (1) Chipotle’s entrée portion sizes were inconsistent and allegedly left many guests dissatisfied; (2) in order to address the issue and retain guest loyalty, Chipotle would have to ensure more generous portion sizes, which would increase costs; and (3) as a result, the defendants’ statements about Chipotle's business, operations, and prospects were materially false and misleading. The complaint asserts that as a result, the market price of Chipotle’s stock was artificially inflated during the claimed class period. The complaint seeks damages on behalf of the purported class in an unspecified amount, interest, an award of reasonable costs and attorneys’ fees, and other relief as determined appropriate by the court. On December 10, 2024, Anand Roy filed a shareholder derivative action in the U.S. District Court for the Central District of California alleging that the defendants, members of Chipotle’s Board of Directors and President and Chief Strategy Officer breached their fiduciary duties by making or allowing Chipotle to make allegedly false and misleading statements substantially the same as those alleged in the Stradford matter described above. The complaint further alleges that the defendants breached their fiduciary duties by causing Chipotle to repurchase stock at inflated prices and by engaging in improper insider sales of Chipotle stock. On December 17, 2024, Daniel Rodriguez filed a shareholder derivative action against the same defendants in the same court, making allegations substantially the same as those in the Roy complaint. Each of these actions purports to state a claim for damages on behalf of Chipotle and is based on statements in the company’s SEC filings and related public disclosures, and seeks damages, including punitive damages, in an unspecified amount as well as interest, an award of reasonable costs and attorneys’ fees, and other relief as determined appropriate by the court. On January 23, 2025, the Roy and Rodriguez actions were consolidated into a single derivative lawsuit captioned In re Chipotle Mexican Grill, Inc. Stockholder Derivative Litigation . Chipotle intends to defend all of these cases vigorously, but it is not possible at this time to reasonably estimate the outcome of or any potential liability from these cases. Accrual for Estimated Liability In relation to various legal matters, we had an accrued legal liability balance of $19,465 and $7,640 included within accrued liabilities on the consolidated balance sheets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we had a $500,000 revolving credit facility with JPMorgan Chase Bank (“JPMorgan”) as administrative agent. Borrowings on the credit facility bear interest at a rate equal to the Secured Overnight Financing Rate (“SOFR”) plus 1.475%, which is subject to increase due to changes in our total leverage ratio as defined in the credit agreement. We are also obligated to pay a commitment fee of 0.175% per year for unused amounts under the credit facility, which also may increase due to changes in our total leverage ratio. Further, we are subject to certain covenants defined in the credit agreement, which include maintaining a total leverage ratio of less than 3.0x, maintaining a consolidated fixed charge coverage ratio of greater than 1.5x, and limiting us from incurring additional indebtedness in certain circumstances. We had no outstanding borrowings under the credit facility and were in compliance with all covenants as of December 31,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we owned approximately 13.8%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guests in our restaurants. During the years ended December 31, 2024, 2023 and 2022, purchases from the supplier were $49,323, $43,555, and $37,015, respectively. We are an investor in Vebu Inc. (“Vebu”), a developer of restaurant automation technology. As we are a significant customer of Vebu and maintain board representation, we have determined that Vebu is a related party. Our investment, which is comprised of preferred shares, is accounted for as a non-marketable equity investment and is included within long-term investments on the consolidated balance sheet. During the years ended December 31, 2024, 2023 and 2022, purchases from Vebu were $957, $991, and $84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CEO, who is our Chief Operating Decision Maker ("CODM"), manages our segments, evaluates financial results, and makes key operating decisions. We have one reportable operating segment: U.S. The U.S. reportable operating segment is comprised of all ten operating segments located in the United States, which we have aggregated to a single operating segment in consideration of the aggregation criteria set forth in ASC 280. All other operating segments, which comprise our operations in Canada, Europe and international licensed restaurants do not meet the quantitative thresholds for determining reportable segments. The U.S. reportable segment derives its revenue from company-owned restaurants located in the United States, which serve a relevant menu of burritos, burrito bowls (a burrito without the tortilla), quesadillas, tacos, and salads. No guest accounts for 10% or more of our revenues. The accounting policies of the U.S. reportable segment are the same as those described in Note 1. "Description of Business and Summary of Significant Accounting Policies" . Our CODM uses income from operations to evaluate performance and make key operating decisions, such as deciding the rate at which we invest resources into the U.S segment versus other parts of the Company. The CODM is not provided asset information by reportable segment as asset information is provided to the CODM on a consolidated basis. The following tables present selected financial information with respect to our single reportable segment: Year ended December 31, U.S. segment 2024 2023 2022 Food and beverage revenue $ 11,045,450 $ 9,652,976 $ 8,439,674 Delivery service revenue 66,282 67,393 76,536 U.S. segment total revenue 11,111,732 9,720,369 8,516,210 Reconciliation: All other revenue (1) 202,121 151,280 118,442 Total consolidated revenue $ 11,313,853 $ 9,871,649 $ 8,634,652 Year ended December 31, 2024 2023 2022 U.S. segment total revenue $ 11,111,732 $ 9,720,369 $ 8,516,210 Less: Food, beverage and packaging 3,299,295 2,853,651 2,556,657 Labor 2,741,590 2,402,964 2,168,994 Occupancy 548,688 491,757 450,684 Marketing 283,053 261,358 248,319 Other operating costs, excluding marketing 1,254,512 1,141,850 1,045,025 Depreciation and amortization 300,513 282,521 253,904 Other segment items (2) 55,482 64,150 48,019 U.S. segment income from operations 2,628,599 2,222,118 1,744,608 Reconciliation: Corporate and other unallocated expenses (3) 709,426 657,134 574,572 Other loss from operations (4) (2,840) (7,171) (9,633) Interest and other income, net 93,897 62,693 21,128 Total consolidated income before income taxes $ 2,010,230 $ 1,620,506 $ 1,181,531 (1) All other revenue represents sales within our company-owned stores in Canada, Europe and royalty revenue from our international licensed restaurants. (2) Other segment items consist of pre-opening costs, impairment, closure costs, and asset disposals related to the U.S. segment. (3) Corporate and other unallocated expenses represent corporate overhead expenses that have not been allocated to any segment for reporting purposes including general and administrative expenses. (4) Amounts reflect the net loss from operations related to our operations in Canada, Europe and international licensed restaurants. The Company's long-lived tangible assets, including the Company's operating lease assets recognized on the consolidated balance sheets were located as follows: December 31, 2024 2023 United States 6,247,406 5,637,230 International 142,847 111,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34110</v>
      </c>
      <c r="C4" s="5" t="n">
        <v>1228737</v>
      </c>
      <c r="D4" s="5" t="n">
        <v>89910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Feb. 09,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Our current and historical practice is to grant equity awards only during periods when our trading window for insiders is open pursuant to our Insider Trading Policy. The annual equity grant, including to our executive officers, usually occurs within one week after we publicly announce our financial results for the fourth quarter and full fiscal year and our interim equity grants during the year (for example, to newly hired or promoted employees) usually occurs within one week after we publicly announce our financial results for a financial quarter. In 2024, the Compensation, People and Culture Committee of our Board approved the annual grant of equity awards on February 9, 2024, which was the day the trading window for insiders opened after we announced our 2023 fourth quarter and full year financial results. We filed our 2023 Annual Report on Form 10-K with the SEC on February 7, 2024; however, our filing occurred after the SEC’s filing cutoff time and our 2023 Annual Report on Form 10-K received a filing date of February 8, 2024. As a result, the annual grant of equity awards to our named executive officers, including the grant of the SOSARs listed in the table below, occurred one business day after the filing of our 2023 Annual Report on Form 10-K with the SEC.</t>
        </is>
      </c>
      <c r="C4" s="4" t="inlineStr">
        <is>
          <t xml:space="preserve"> </t>
        </is>
      </c>
    </row>
    <row r="5">
      <c r="A5" s="4" t="inlineStr">
        <is>
          <t>Award Timing Method</t>
        </is>
      </c>
      <c r="B5" s="4" t="inlineStr">
        <is>
          <t>The annual equity grant, including to our executive officers, usually occurs within one week after we publicly announce our financial results for the fourth quarter and full fiscal year and our interim equity grants during the year (for example, to newly hired or promoted employees) usually occurs within one week after we publicly announce our financial results for a financial quarter. In 2024, the Compensation, People and Culture Committee of our Board approved the annual grant of equity awards on February 9, 2024, which was the day the trading window for insiders opened after we announced our 2023 fourth quarter and full year financial results.</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In 2024, the Compensation, People and Culture Committee of our Board approved the annual grant of equity awards on February 9, 2024, which was the day the trading window for insiders opened after we announced our 2023 fourth quarter and full year financial results. We filed our 2023 Annual Report on Form 10-K with the SEC on February 7, 2024; however, our filing occurred after the SEC’s filing cutoff time and our 2023 Annual Report on Form 10-K received a filing date of February 8, 2024. As a result, the annual grant of equity awards to our named executive officers, including the grant of the SOSARs listed in the table below, occurred one business day after the filing of our 2023 Annual Report on Form 10-K with the SEC.</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Name Grant Date Number of securities underly the award Exercise price of the award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Brian Niccol 2/9/2024 476,800 $ 52.77 $ 8,048,384 (1.08)% Jack Hartung 2/9/2024 154,000 $ 52.77 $ 2,599,520 (1.08)% Curt Garner 2/9/2024 148,100 $ 52.77 $ 2,499,928 (1.08)% Scott Boatwright 2/9/2024 118,500 $ 52.77 $ 2,002,800 (1.08)% Chris Brandt 2/9/2024 56,300 $ 52.77 $ 950,592 (1.08)%</t>
        </is>
      </c>
      <c r="C10" s="4" t="inlineStr">
        <is>
          <t xml:space="preserve"> </t>
        </is>
      </c>
    </row>
    <row r="11">
      <c r="A11" s="4" t="inlineStr">
        <is>
          <t>Brian Niccol [Member]</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Brian Niccol</t>
        </is>
      </c>
    </row>
    <row r="14">
      <c r="A14" s="4" t="inlineStr">
        <is>
          <t>Underlying Securities | shares</t>
        </is>
      </c>
      <c r="B14" s="4" t="inlineStr">
        <is>
          <t xml:space="preserve"> </t>
        </is>
      </c>
      <c r="C14" s="6" t="n">
        <v>476800</v>
      </c>
    </row>
    <row r="15">
      <c r="A15" s="4" t="inlineStr">
        <is>
          <t>Exercise Price | $ / shares</t>
        </is>
      </c>
      <c r="B15" s="4" t="inlineStr">
        <is>
          <t xml:space="preserve"> </t>
        </is>
      </c>
      <c r="C15" s="7" t="n">
        <v>52.77</v>
      </c>
    </row>
    <row r="16">
      <c r="A16" s="4" t="inlineStr">
        <is>
          <t>Fair Value as of Grant Date | $</t>
        </is>
      </c>
      <c r="B16" s="4" t="inlineStr">
        <is>
          <t xml:space="preserve"> </t>
        </is>
      </c>
      <c r="C16" s="5" t="n">
        <v>8048384</v>
      </c>
    </row>
    <row r="17">
      <c r="A17" s="4" t="inlineStr">
        <is>
          <t>Underlying Security Market Price Change</t>
        </is>
      </c>
      <c r="B17" s="4" t="inlineStr">
        <is>
          <t xml:space="preserve"> </t>
        </is>
      </c>
      <c r="C17" s="8" t="n">
        <v>-0.0108</v>
      </c>
    </row>
    <row r="18">
      <c r="A18" s="4" t="inlineStr">
        <is>
          <t>Jack Hartung [Member]</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Jack Hartung</t>
        </is>
      </c>
    </row>
    <row r="21">
      <c r="A21" s="4" t="inlineStr">
        <is>
          <t>Underlying Securities | shares</t>
        </is>
      </c>
      <c r="B21" s="4" t="inlineStr">
        <is>
          <t xml:space="preserve"> </t>
        </is>
      </c>
      <c r="C21" s="6" t="n">
        <v>154000</v>
      </c>
    </row>
    <row r="22">
      <c r="A22" s="4" t="inlineStr">
        <is>
          <t>Exercise Price | $ / shares</t>
        </is>
      </c>
      <c r="B22" s="4" t="inlineStr">
        <is>
          <t xml:space="preserve"> </t>
        </is>
      </c>
      <c r="C22" s="7" t="n">
        <v>52.77</v>
      </c>
    </row>
    <row r="23">
      <c r="A23" s="4" t="inlineStr">
        <is>
          <t>Fair Value as of Grant Date | $</t>
        </is>
      </c>
      <c r="B23" s="4" t="inlineStr">
        <is>
          <t xml:space="preserve"> </t>
        </is>
      </c>
      <c r="C23" s="5" t="n">
        <v>2599520</v>
      </c>
    </row>
    <row r="24">
      <c r="A24" s="4" t="inlineStr">
        <is>
          <t>Underlying Security Market Price Change</t>
        </is>
      </c>
      <c r="B24" s="4" t="inlineStr">
        <is>
          <t xml:space="preserve"> </t>
        </is>
      </c>
      <c r="C24" s="8" t="n">
        <v>-0.0108</v>
      </c>
    </row>
    <row r="25">
      <c r="A25" s="4" t="inlineStr">
        <is>
          <t>Curt Garner [Member]</t>
        </is>
      </c>
      <c r="B25" s="4" t="inlineStr">
        <is>
          <t xml:space="preserve"> </t>
        </is>
      </c>
      <c r="C25" s="4" t="inlineStr">
        <is>
          <t xml:space="preserve"> </t>
        </is>
      </c>
    </row>
    <row r="26">
      <c r="A26" s="3" t="inlineStr">
        <is>
          <t>Awards Close in Time to MNPI Disclosures</t>
        </is>
      </c>
      <c r="B26" s="4" t="inlineStr">
        <is>
          <t xml:space="preserve"> </t>
        </is>
      </c>
      <c r="C26" s="4" t="inlineStr">
        <is>
          <t xml:space="preserve"> </t>
        </is>
      </c>
    </row>
    <row r="27">
      <c r="A27" s="4" t="inlineStr">
        <is>
          <t>Name</t>
        </is>
      </c>
      <c r="B27" s="4" t="inlineStr">
        <is>
          <t xml:space="preserve"> </t>
        </is>
      </c>
      <c r="C27" s="4" t="inlineStr">
        <is>
          <t>Curt Garner</t>
        </is>
      </c>
    </row>
    <row r="28">
      <c r="A28" s="4" t="inlineStr">
        <is>
          <t>Underlying Securities | shares</t>
        </is>
      </c>
      <c r="B28" s="4" t="inlineStr">
        <is>
          <t xml:space="preserve"> </t>
        </is>
      </c>
      <c r="C28" s="6" t="n">
        <v>148100</v>
      </c>
    </row>
    <row r="29">
      <c r="A29" s="4" t="inlineStr">
        <is>
          <t>Exercise Price | $ / shares</t>
        </is>
      </c>
      <c r="B29" s="4" t="inlineStr">
        <is>
          <t xml:space="preserve"> </t>
        </is>
      </c>
      <c r="C29" s="7" t="n">
        <v>52.77</v>
      </c>
    </row>
    <row r="30">
      <c r="A30" s="4" t="inlineStr">
        <is>
          <t>Fair Value as of Grant Date | $</t>
        </is>
      </c>
      <c r="B30" s="4" t="inlineStr">
        <is>
          <t xml:space="preserve"> </t>
        </is>
      </c>
      <c r="C30" s="5" t="n">
        <v>2499928</v>
      </c>
    </row>
    <row r="31">
      <c r="A31" s="4" t="inlineStr">
        <is>
          <t>Underlying Security Market Price Change</t>
        </is>
      </c>
      <c r="B31" s="4" t="inlineStr">
        <is>
          <t xml:space="preserve"> </t>
        </is>
      </c>
      <c r="C31" s="8" t="n">
        <v>-0.0108</v>
      </c>
    </row>
    <row r="32">
      <c r="A32" s="4" t="inlineStr">
        <is>
          <t>Scott Boatwright [Member]</t>
        </is>
      </c>
      <c r="B32" s="4" t="inlineStr">
        <is>
          <t xml:space="preserve"> </t>
        </is>
      </c>
      <c r="C32" s="4" t="inlineStr">
        <is>
          <t xml:space="preserve"> </t>
        </is>
      </c>
    </row>
    <row r="33">
      <c r="A33" s="3" t="inlineStr">
        <is>
          <t>Awards Close in Time to MNPI Disclosures</t>
        </is>
      </c>
      <c r="B33" s="4" t="inlineStr">
        <is>
          <t xml:space="preserve"> </t>
        </is>
      </c>
      <c r="C33" s="4" t="inlineStr">
        <is>
          <t xml:space="preserve"> </t>
        </is>
      </c>
    </row>
    <row r="34">
      <c r="A34" s="4" t="inlineStr">
        <is>
          <t>Name</t>
        </is>
      </c>
      <c r="B34" s="4" t="inlineStr">
        <is>
          <t xml:space="preserve"> </t>
        </is>
      </c>
      <c r="C34" s="4" t="inlineStr">
        <is>
          <t>Scott Boatwright</t>
        </is>
      </c>
    </row>
    <row r="35">
      <c r="A35" s="4" t="inlineStr">
        <is>
          <t>Underlying Securities | shares</t>
        </is>
      </c>
      <c r="B35" s="4" t="inlineStr">
        <is>
          <t xml:space="preserve"> </t>
        </is>
      </c>
      <c r="C35" s="6" t="n">
        <v>118500</v>
      </c>
    </row>
    <row r="36">
      <c r="A36" s="4" t="inlineStr">
        <is>
          <t>Exercise Price | $ / shares</t>
        </is>
      </c>
      <c r="B36" s="4" t="inlineStr">
        <is>
          <t xml:space="preserve"> </t>
        </is>
      </c>
      <c r="C36" s="7" t="n">
        <v>52.77</v>
      </c>
    </row>
    <row r="37">
      <c r="A37" s="4" t="inlineStr">
        <is>
          <t>Fair Value as of Grant Date | $</t>
        </is>
      </c>
      <c r="B37" s="4" t="inlineStr">
        <is>
          <t xml:space="preserve"> </t>
        </is>
      </c>
      <c r="C37" s="5" t="n">
        <v>2002800</v>
      </c>
    </row>
    <row r="38">
      <c r="A38" s="4" t="inlineStr">
        <is>
          <t>Underlying Security Market Price Change</t>
        </is>
      </c>
      <c r="B38" s="4" t="inlineStr">
        <is>
          <t xml:space="preserve"> </t>
        </is>
      </c>
      <c r="C38" s="8" t="n">
        <v>-0.0108</v>
      </c>
    </row>
    <row r="39">
      <c r="A39" s="4" t="inlineStr">
        <is>
          <t>Chris Brandt [Member]</t>
        </is>
      </c>
      <c r="B39" s="4" t="inlineStr">
        <is>
          <t xml:space="preserve"> </t>
        </is>
      </c>
      <c r="C39" s="4" t="inlineStr">
        <is>
          <t xml:space="preserve"> </t>
        </is>
      </c>
    </row>
    <row r="40">
      <c r="A40" s="3" t="inlineStr">
        <is>
          <t>Awards Close in Time to MNPI Disclosures</t>
        </is>
      </c>
      <c r="B40" s="4" t="inlineStr">
        <is>
          <t xml:space="preserve"> </t>
        </is>
      </c>
      <c r="C40" s="4" t="inlineStr">
        <is>
          <t xml:space="preserve"> </t>
        </is>
      </c>
    </row>
    <row r="41">
      <c r="A41" s="4" t="inlineStr">
        <is>
          <t>Name</t>
        </is>
      </c>
      <c r="B41" s="4" t="inlineStr">
        <is>
          <t xml:space="preserve"> </t>
        </is>
      </c>
      <c r="C41" s="4" t="inlineStr">
        <is>
          <t>Chris Brandt</t>
        </is>
      </c>
    </row>
    <row r="42">
      <c r="A42" s="4" t="inlineStr">
        <is>
          <t>Underlying Securities | shares</t>
        </is>
      </c>
      <c r="B42" s="4" t="inlineStr">
        <is>
          <t xml:space="preserve"> </t>
        </is>
      </c>
      <c r="C42" s="6" t="n">
        <v>56300</v>
      </c>
    </row>
    <row r="43">
      <c r="A43" s="4" t="inlineStr">
        <is>
          <t>Exercise Price | $ / shares</t>
        </is>
      </c>
      <c r="B43" s="4" t="inlineStr">
        <is>
          <t xml:space="preserve"> </t>
        </is>
      </c>
      <c r="C43" s="7" t="n">
        <v>52.77</v>
      </c>
    </row>
    <row r="44">
      <c r="A44" s="4" t="inlineStr">
        <is>
          <t>Fair Value as of Grant Date | $</t>
        </is>
      </c>
      <c r="B44" s="4" t="inlineStr">
        <is>
          <t xml:space="preserve"> </t>
        </is>
      </c>
      <c r="C44" s="5" t="n">
        <v>950592</v>
      </c>
    </row>
    <row r="45">
      <c r="A45" s="4" t="inlineStr">
        <is>
          <t>Underlying Security Market Price Change</t>
        </is>
      </c>
      <c r="B45" s="4" t="inlineStr">
        <is>
          <t xml:space="preserve"> </t>
        </is>
      </c>
      <c r="C45" s="8" t="n">
        <v>-0.01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cott Boatwrigh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cott Boatwright, our Chief Executive Officer, adopted a new written trading plan on December 6, 2024 for the sale of up to 247,050 shares of the Company’s common stock, subject to certain conditions, from March 5, 2025, at the earliest, until December 31, 2025, at the latest. This trading plan was adopted during an open trading window and complies with the Company’s Insider Trading Policy. Actual transactions will be disclosed in Section 16 filings made with the SEC in accordance with applicable securities laws, rules and regulations.</t>
        </is>
      </c>
    </row>
    <row r="10">
      <c r="A10" s="4" t="inlineStr">
        <is>
          <t>Name</t>
        </is>
      </c>
      <c r="B10" s="4" t="inlineStr">
        <is>
          <t>Scott Boatwright</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01 days</t>
        </is>
      </c>
      <c r="C15" s="4" t="inlineStr">
        <is>
          <t xml:space="preserve"> </t>
        </is>
      </c>
    </row>
    <row r="16">
      <c r="A16" s="4" t="inlineStr">
        <is>
          <t>Aggregate Available</t>
        </is>
      </c>
      <c r="B16" s="6" t="n">
        <v>247050</v>
      </c>
      <c r="C16" s="6" t="n">
        <v>2470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global company, we are regularly subject to cyberattacks and other cybersecurity incidents. In response, we have implemented cybersecurity processes, technologies, and controls to aid in our efforts to assess, identify, and manage cybersecurity risks. Our enterprise risk management framework considers cybersecurity risk alongside other company risks as part of our overall risk assessment process. Our enterprise risk management team collaborates with our Information Security function, led by our Chief Information Security Officer (“CISO”) and our Chief Customer and Technology Officer (“CCTO”), to gather insights for assessing, identifying and managing cybersecurity threat risks, their severity, and potential mitigations. We also are a member of an industry cybersecurity intelligence and risk sharing organization to stay abreast of changes in the cybersecurity environment. We assess Chipotle’s Information Security program using an industry cybersecurity framework from the National Institute of Standards and Technology. This program includes policies, processes and procedures that help assess and identify our cybersecurity risks and inform how security measures and controls are developed, implemented and maintained. The risk assessment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We maintain internal resources to perform penetration testing designed to simulate evolving tactics and techniques of real-world threat actors, engage with industry partners and law enforcement and intelligence communities and conduct tabletop exercises and periodic risk interviews across our business. We also engage an independent third party to periodically perform internal and external penetration testing of Chipotle's information security environment and engage other third parties to periodically conduct assessments of our cybersecurity capabilities. In addition, we continue to expand training and awareness practices to mitigate risk from human error, including mandatory computer-based training and internal communications for employees. Our employees undergo cybersecurity awareness training and regular phishing awareness campaigns that are based upon and designed to emulate real-world contemporary threats. We provide prompt feedback (and, if necessary, additional training or remedial action) based on the results of such exercises. Our processes also address cybersecurity risks associated with our use of third-party service providers including suppliers, software and cloud-based service providers, as well as third-party security firms used in different capacities to provide or operate some of our cybersecurity controls and technology systems. We proactively evaluate the cybersecurity risk of a third party by utilizing a repository of risk assessments, external monitoring sources, threat intelligence and predictive analytics to better inform Chipotle during contracting and vendor selection processes. Additionally, when third party risks are identified, we require those third parties to agree by contract to implement appropriate security controls. Security issues are documented and tracked, and periodic monitoring of third parties is conducted in an effort to mitigate risk. In addition to the processes, technologies, and controls that we have in place to reduce the likelihood of a material cybersecurity incident (or series of related cybersecurity incidents), Chipotle has a written incident response plan outlining how to address cybersecurity events that occur. The plan sets forth the steps for coordination among various corporate functions and governance groups and serves as a framework for the execution of responsibilities across businesses and operational roles. Our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comply with applicable legal obligations and mitigate the impact to our brand and reputation and on impacted parties. We also maintain insurance coverage that, subject to its terms and conditions, is intended to help us cover certain costs associated with cybersecurity incidents and information system failures. In addition to our cybersecurity incident response plan, we conduct tabletop exercises to enhance our incident response preparedness. We maintain business continuity and disaster recovery plans to prepare for and respond to the potential for a disruption in the technology we rely on. Chipotle (or the third parties it relies on) may not be able to fully, continuously, or effectively implement security controls as intended. As described above, we utilize a risk-based approach and judgment to determine whether and how to implement certain security controls and it is possible that we may not implement the necessary controls if we are unable to recognize or underestimate a particular risk. In addition, security controls, no matter how well designed or implemented, may only mitigate and not fully eliminate cybersecurity risks. Cybersecurity events, when detected by security tools or third parties, may not always be identified immediately or addressed in the manner intended by our cybersecurity incident response plan.</t>
        </is>
      </c>
    </row>
    <row r="5">
      <c r="A5" s="4" t="inlineStr">
        <is>
          <t>Cybersecurity Risk Management Processes Integrated [Flag]</t>
        </is>
      </c>
      <c r="B5" s="4" t="inlineStr">
        <is>
          <t>true</t>
        </is>
      </c>
    </row>
    <row r="6">
      <c r="A6" s="4" t="inlineStr">
        <is>
          <t>Cybersecurity Risk Management Processes Integrated [Text Block]</t>
        </is>
      </c>
      <c r="B6" s="4" t="inlineStr">
        <is>
          <t>As a global company, we are regularly subject to cyberattacks and other cybersecurity incidents. In response, we have implemented cybersecurity processes, technologies, and controls to aid in our efforts to assess, identify, and manage cybersecurity risks. Our enterprise risk management framework considers cybersecurity risk alongside other company risks as part of our overall risk assessment process. Our enterprise risk management team collaborates with our Information Security function, led by our Chief Information Security Officer (“CISO”) and our Chief Customer and Technology Officer (“CCTO”), to gather insights for assessing, identifying and managing cybersecurity threat risks, their severity, and potential mitigations. We also are a member of an industry cybersecurity intelligence and risk sharing organization to stay abreast of changes in the cybersecurit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We assess Chipotle’s Information Security program using an industry cybersecurity framework from the National Institute of Standards and Technology. This program includes policies, processes and procedures that help assess and identify our cybersecurity risks and inform how security measures and controls are developed, implemented and maintained. The risk assessment along with risk-based analysis and judgment are used to select security controls to address risks. During this process, the following factors, among others, are considered: likelihood and severity of risk, impact on the Company and others if a risk materializes, feasibility and cost of controls and impact of controls on operations. Our cybersecurity risk management and strategy processes are led by our CISO and our CCTO. These individuals have collectively over 50 year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Cybersecurity is an important part of our risk management processes and an area of focus for our Board of Directors (the “Board”) and management. Although cybersecurity risk oversight continues to remain a top priority for the Board, the Audit and Risk Committee of our Board has primary oversight responsibility for the Company’s cybersecurity and other technology risks. The Committee regularly reviews with and discusses cybersecurity, privacy and data security programs, the status of projects to strengthen internal cybersecurity, results from third-party assessments, and any significant cybersecurity incidents, including recent incidents at other companies and the emerging threat landscape with our CISO and CCTO. The Committee also reviews with management the implementation and effectiveness of the Company’s controls to monitor and mitigate cybersecurity risks. In addition, our Board receives an annual report and quarterly written updates regarding our cybersecurity program.</t>
        </is>
      </c>
    </row>
    <row r="11">
      <c r="A11" s="4" t="inlineStr">
        <is>
          <t>Cybersecurity Risk Board Committee or Subcommittee Responsible for Oversight [Text Block]</t>
        </is>
      </c>
      <c r="B11" s="4" t="inlineStr">
        <is>
          <t>Cybersecurity is an important part of our risk management processes and an area of focus for our Board of Directors (the “Board”) and management. Although cybersecurity risk oversight continues to remain a top priority for the Board, the Audit and Risk Committee of our Board has primary oversight responsibility for the Company’s cybersecurity and other technology risks.</t>
        </is>
      </c>
    </row>
    <row r="12">
      <c r="A12" s="4" t="inlineStr">
        <is>
          <t>Cybersecurity Risk Process for Informing Board Committee or Subcommittee Responsible for Oversight [Text Block]</t>
        </is>
      </c>
      <c r="B12" s="4" t="inlineStr">
        <is>
          <t>Cybersecurity is an important part of our risk management processes and an area of focus for our Board of Directors (the “Board”) and management. Although cybersecurity risk oversight continues to remain a top priority for the Board, the Audit and Risk Committee of our Board has primary oversight responsibility for the Company’s cybersecurity and other technology risks. The Committee regularly reviews with and discusses cybersecurity, privacy and data security programs, the status of projects to strengthen internal cybersecurity, results from third-party assessments, and any significant cybersecurity incidents, including recent incidents at other companies and the emerging threat landscape with our CISO and CCTO. The Committee also reviews with management the implementation and effectiveness of the Company’s controls to monitor and mitigate cybersecurity risks. In addition, our Board receives an annual report and quarterly written updates regarding our cybersecurity program.</t>
        </is>
      </c>
    </row>
    <row r="13">
      <c r="A13" s="4" t="inlineStr">
        <is>
          <t>Cybersecurity Risk Role of Management [Text Block]</t>
        </is>
      </c>
      <c r="B13" s="4" t="inlineStr">
        <is>
          <t>Our cybersecurity risk management and strategy processes are led by our CISO and our CCTO. These individuals have collectively over 50 year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 Cybersecurity is an important part of our risk management processes and an area of focus for our Board of Directors (the “Board”) and management. Although cybersecurity risk oversight continues to remain a top priority for the Board, the Audit and Risk Committee of our Board has primary oversight responsibility for the Company’s cybersecurity and other technology risks. The Committee regularly reviews with and discusses cybersecurity, privacy and data security programs, the status of projects to strengthen internal cybersecurity, results from third-party assessments, and any significant cybersecurity incidents, including recent incidents at other companies and the emerging threat landscape with our CISO and CCTO. The Committee also reviews with management the implementation and effectiveness of the Company’s controls to monitor and mitigate cybersecurity risks. In addition, our Board receives an annual report and quarterly written updates regarding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led by our CISO and our CCTO.</t>
        </is>
      </c>
    </row>
    <row r="16">
      <c r="A16" s="4" t="inlineStr">
        <is>
          <t>Cybersecurity Risk Management Expertise of Management Responsible [Text Block]</t>
        </is>
      </c>
      <c r="B16" s="4" t="inlineStr">
        <is>
          <t>Our cybersecurity risk management and strategy processes are led by our CISO and our CCTO. These individuals have collectively over 50 years of professional experience in various roles across multiple industries involving managing information security, developing cybersecurity strategy, implementing effective information and cybersecurity programs and managing multiple industry and regulatory compliance environments. Both individuals previously held positions similar to their current roles at other large publicly traded organizations.</t>
        </is>
      </c>
    </row>
    <row r="17">
      <c r="A17" s="4" t="inlineStr">
        <is>
          <t>Cybersecurity Risk Process for Informing Management or Committees Responsible [Text Block]</t>
        </is>
      </c>
      <c r="B17" s="4" t="inlineStr">
        <is>
          <t>In addition to the processes, technologies, and controls that we have in place to reduce the likelihood of a material cybersecurity incident (or series of related cybersecurity incidents), Chipotle has a written incident response plan outlining how to address cybersecurity events that occur. The plan sets forth the steps for coordination among various corporate functions and governance groups and serves as a framework for the execution of responsibilities across businesses and operational roles. Our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comply with applicable legal obligations and mitigate the impact to our brand and reputation and on impacted parties. We also maintain insurance coverage that, subject to its terms and conditions, is intended to help us cover certain costs associated with cybersecurity incidents and information system fail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Our consolidated financial statements include our accounts, our wholly and majority owned subsidiaries and investees we control after elimination of all intercompany accounts and transactions.</t>
        </is>
      </c>
    </row>
    <row r="5">
      <c r="A5" s="4" t="inlineStr">
        <is>
          <t>Management Estimates</t>
        </is>
      </c>
      <c r="B5" s="4" t="inlineStr">
        <is>
          <t xml:space="preserve">Management Estimates </t>
        </is>
      </c>
    </row>
    <row r="6">
      <c r="A6" s="4" t="inlineStr">
        <is>
          <t>Cash and Cash Equivalents</t>
        </is>
      </c>
      <c r="B6" s="4" t="inlineStr">
        <is>
          <t>Cash and Cash Equivalents We consider highly liquid investment instruments purchased with an initial maturity of three months or less to be cash equivalents. Amounts receivable from credit card companies are also considered cash equivalents as they are both short-term and highly liquid in nature. We maintain cash and cash equivalent balances that exceed federally-insured limits with a number of financial institutions.</t>
        </is>
      </c>
    </row>
    <row r="7">
      <c r="A7" s="4" t="inlineStr">
        <is>
          <t>Restricted Cash</t>
        </is>
      </c>
      <c r="B7" s="4" t="inlineStr">
        <is>
          <t>Restricted Cash We maintain certain cash balances restricted as to withdrawal or use. Restricted cash assets are primarily insurance-related restricted trust assets.</t>
        </is>
      </c>
    </row>
    <row r="8">
      <c r="A8" s="4" t="inlineStr">
        <is>
          <t>Accounts Receivable</t>
        </is>
      </c>
      <c r="B8" s="4" t="inlineStr">
        <is>
          <t>Accounts Receivable Accounts receivable primarily consists of receivables from third party gift card distributors, delivery partners, interest receivable, insurance liabilities covered by third-party insurance carriers and vendor rebates.</t>
        </is>
      </c>
    </row>
    <row r="9">
      <c r="A9" s="4" t="inlineStr">
        <is>
          <t>Allowance for Credit Losses</t>
        </is>
      </c>
      <c r="B9" s="4" t="inlineStr">
        <is>
          <t>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4 and 2023, our allowance for credit losses was $2,953 and $2,742, respectively.</t>
        </is>
      </c>
    </row>
    <row r="10">
      <c r="A10" s="4" t="inlineStr">
        <is>
          <t>Inventory</t>
        </is>
      </c>
      <c r="B10" s="4" t="inlineStr">
        <is>
          <t xml:space="preserve">Inventory </t>
        </is>
      </c>
    </row>
    <row r="11">
      <c r="A11" s="4" t="inlineStr">
        <is>
          <t>Equity Method Investments</t>
        </is>
      </c>
      <c r="B11" s="4" t="inlineStr">
        <is>
          <t>Equity Method Investments Investments are accounted for under the equity method if we are able to exercise significant influence, but not control, over an investee. Our share of the earnings or losses as reported by the investees is included in interest and other income, net on the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t>
        </is>
      </c>
    </row>
    <row r="12">
      <c r="A12" s="4" t="inlineStr">
        <is>
          <t>Investments</t>
        </is>
      </c>
      <c r="B12" s="4" t="inlineStr">
        <is>
          <t>Investments Investments classified as trading securities are carried at fair value with any unrealized gain or loss being recorded in interest and other income, net o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These gains or losses are included in interest and other income, net on the consolidated statements of income and comprehensive income. Our held-to-maturity investments are comprised of U.S. Treasury securities and corporate debt securities, which are held at amortized cost. We also have investments in notes receivable. Convertible notes are held at fair value. We have elected to fund certain deferred compensation plan obligations, as described further in Note 8. “Stock-Based Compensation and Employee Benefit Plans”</t>
        </is>
      </c>
    </row>
    <row r="13">
      <c r="A13" s="4" t="inlineStr">
        <is>
          <t>Fair Value Measurements</t>
        </is>
      </c>
      <c r="B13" s="4" t="inlineStr">
        <is>
          <t xml:space="preserve">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t>
        </is>
      </c>
    </row>
    <row r="14">
      <c r="A14" s="4" t="inlineStr">
        <is>
          <t>Foreign Currency Translation</t>
        </is>
      </c>
      <c r="B14" s="4" t="inlineStr">
        <is>
          <t>Foreign Currency Translation The functional currency of our foreign entities is the currency of the primary economic environment in which the entity operates. The operations, assets, and liabilities of our entities outside the U.S. are initially measured using the functional currency of that entity. Gains and losses arising from the impact of foreign currency exchange rate fluctuations on transactions in foreign currency are included as a separate component of other comprehensive income (loss), net of income taxes on the consolidated statements of income and comprehensive income. Assets and liabilities of these foreign entities are translated at exchange rates in effect as of the balance sheet date. Income and expense accounts are translated monthly using average monthly exchange rates. Resulting translation adjustments are recorded in accumulated other comprehensive loss on the consolidated balance sheets.</t>
        </is>
      </c>
    </row>
    <row r="15">
      <c r="A15" s="4" t="inlineStr">
        <is>
          <t>Leasehold Improvements, Property and Equipment</t>
        </is>
      </c>
      <c r="B15" s="4" t="inlineStr">
        <is>
          <t>Leasehold Improvements, Property and Equipment Leasehold improvements, property and equipment are recorded at cost. Internal costs directly associated with the acquisition, development and construction of a restaurant are capitalized. During the years ended December 31, 2024, 2023 and 2022, we capitalized $17,624, $15,385, and $12,695 of internal costs, respectively. Expenditures for refurbishments and improvements that significantly add to the productivity capacity or extend the useful life are capitalized, while expenditures for maintenance and repairs are expensed as incurred. Capitalized software includes the costs of developing or obtaining internal-use software, such as external direct costs of materials and services, payroll and benefits costs, additional functionality, and costs to develop or obtain software that allows for access or conversion of historical data by new systems. We capitalize costs when the preliminary project stage is complete, management has authorized and committed to funding the software project, it is probable that the software project will be completed, and it is probable that the software will be used to perform the intended function.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asset cost and accumulated depreciation are derecognized and any related gain or loss is reflected in impairment, closure costs, and asset disposals in the consolidated statements of income and comprehensive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20 years Furniture and fixtures 4-7 years Equipment 3-10 years</t>
        </is>
      </c>
    </row>
    <row r="16">
      <c r="A16" s="4" t="inlineStr">
        <is>
          <t>Leases</t>
        </is>
      </c>
      <c r="B16" s="4" t="inlineStr">
        <is>
          <t>Leases The majority of our operating leases consist of restaurant locations and office space. We determine if a contract contains a lease at inception.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which are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lease payments made at or before the lease commencement date,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t>
        </is>
      </c>
    </row>
    <row r="17">
      <c r="A17" s="4" t="inlineStr">
        <is>
          <t>Goodwill</t>
        </is>
      </c>
      <c r="B17" s="4" t="inlineStr">
        <is>
          <t>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4, 2023 and 2022.</t>
        </is>
      </c>
    </row>
    <row r="18">
      <c r="A18" s="4" t="inlineStr">
        <is>
          <t>Insurance Liability</t>
        </is>
      </c>
      <c r="B18" s="4" t="inlineStr">
        <is>
          <t>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t>
        </is>
      </c>
    </row>
    <row r="19">
      <c r="A19" s="4" t="inlineStr">
        <is>
          <t>Reserves/Contingencies for Litigation and Other Matters</t>
        </is>
      </c>
      <c r="B19" s="4" t="inlineStr">
        <is>
          <t xml:space="preserve">Reserves/Contingencies for Litigation and Other Matters </t>
        </is>
      </c>
    </row>
    <row r="20">
      <c r="A20" s="4" t="inlineStr">
        <is>
          <t>Income Taxes</t>
        </is>
      </c>
      <c r="B20" s="4" t="inlineStr">
        <is>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Accrued interest and penalties are included within the related tax reserve on our consolidated balance sheets.</t>
        </is>
      </c>
    </row>
    <row r="21">
      <c r="A21" s="4" t="inlineStr">
        <is>
          <t>Revenue Recognition</t>
        </is>
      </c>
      <c r="B21" s="4" t="inlineStr">
        <is>
          <t>Revenue Recognition We generally recognize revenue, net of discounts and incentives, when payment is tendered at the point of sale. We report revenue net of sales-related taxes collected from guests and remitted to governmental taxing authorities. Food and beverage revenue primarily relates to the sale of food and beverages. Delivery service revenue is comprised of delivery and related service fees charged to guests on sales made through Chipotle’s app and website. Delivery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guest. For these sales, we receive payment directly from the guest at the time of sale. With respect to Marketplace Sales, we generally recognize revenue, excluding delivery fees collected by the delivery partner, when control of the food is transferred to the guest.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guest. Historically, the majority of gift cards are redeemed within one year. In addition, a portion of gift cards are not expected to be redeemed and will be recognized as breakage over time in proportion to gift card redemptions.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Guests who enroll in the program generally earn points for every dollar spent. We may also periodically offer promotions, which typically provide the guest with the opportunity to earn bonus points or other rewards. Guests may redeem earned points for various rewards, which are primarily comprised of free food and beverage items. Earned rewards generally expire one month to two months after they are issued, and points generally expire if an account is inactive for a period of six months. We defer revenue associated with the estimated selling price of points or rewards earned by guest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t>
        </is>
      </c>
    </row>
    <row r="22">
      <c r="A22" s="4" t="inlineStr">
        <is>
          <t>Food, Beverage and Packaging Costs</t>
        </is>
      </c>
      <c r="B22" s="4" t="inlineStr">
        <is>
          <t>Food, Beverage and Packaging Costs Food, beverage and packaging costs include inventory, warehousing and related purchasing and distribution costs.</t>
        </is>
      </c>
    </row>
    <row r="23">
      <c r="A23" s="4" t="inlineStr">
        <is>
          <t>Other Operating Costs</t>
        </is>
      </c>
      <c r="B23" s="4" t="inlineStr">
        <is>
          <t>Other Operating Costs Other operating costs include marketing and promotional costs, delivery expense, bank and credit card processing fees, restaurant utilities, technology costs, maintenance costs and other costs that directly support the operation and sales-related activities of our restaurants.</t>
        </is>
      </c>
    </row>
    <row r="24">
      <c r="A24" s="4" t="inlineStr">
        <is>
          <t>Consideration Received from Vendors</t>
        </is>
      </c>
      <c r="B24" s="4" t="inlineStr">
        <is>
          <t>Consideration Received from Vendors</t>
        </is>
      </c>
    </row>
    <row r="25">
      <c r="A25" s="4" t="inlineStr">
        <is>
          <t>Advertising, Marketing and Promotional Costs</t>
        </is>
      </c>
      <c r="B25" s="4" t="inlineStr">
        <is>
          <t xml:space="preserve">Advertising, Marketing and Promotional Costs </t>
        </is>
      </c>
    </row>
    <row r="26">
      <c r="A26" s="4" t="inlineStr">
        <is>
          <t>Stock-Based Compensation</t>
        </is>
      </c>
      <c r="B26" s="4" t="inlineStr">
        <is>
          <t xml:space="preserve">Stock-Based Compensation RSUs and SOSARs generally vest equally on the second and third anniversaries of the grant date, and SOSARs expire after seven years. PSUs generally vest on the third anniversary of the grant date, depending on performance levels achieved relative to the target market and performance factors in each PSU agreement. Stock-based compensation expense is generally recognized on a straight-line basis for each separate vesting portion. The grant date fair value of RSUs is based on the closing price of Chipotle common stock on the award date. The grant date fair value of PSUs that contain only performance conditions is based on the closing price of Chipotle common stock on the award date, where the grant date fair value of PSUs that also contain market conditions consider the output of the Monte Carlo simulation in the grant date fair value, as applicable. The grant date fair value of SOSARs is determined using the Black-Scholes valuation model. </t>
        </is>
      </c>
    </row>
    <row r="27">
      <c r="A27" s="4" t="inlineStr">
        <is>
          <t>Restaurant Pre-Opening Costs</t>
        </is>
      </c>
      <c r="B27" s="4" t="inlineStr">
        <is>
          <t>Restaurant Pre-Opening Costs Pre-opening costs, including rent, wages, benefits and travel for training and opening teams, food and other restaurant operating costs, are expensed as incurred prior to a restaurant opening for business.</t>
        </is>
      </c>
    </row>
    <row r="28">
      <c r="A28" s="4" t="inlineStr">
        <is>
          <t>Impairment of Long-Lived Assets</t>
        </is>
      </c>
      <c r="B28" s="4" t="inlineStr">
        <is>
          <t>Impairment of Long-Lived Assets Long-lived assets are reviewed for impairment whenever events or changes in circumstances indicate that the carrying amount of an asset may not be recoverable. Long-lived assets are grouped at the lowest level for which identifiable cash flows are largely independent of the cash flows of other assets and liabilities. For restaurant assets we test impairment at the individual restaurant asset group level, which includes leasehold improvements, property and equipment and operating lease assets.</t>
        </is>
      </c>
    </row>
    <row r="29">
      <c r="A29" s="4" t="inlineStr">
        <is>
          <t>Earnings per Share</t>
        </is>
      </c>
      <c r="B29" s="4" t="inlineStr">
        <is>
          <t>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t>
        </is>
      </c>
    </row>
    <row r="30">
      <c r="A30" s="4" t="inlineStr">
        <is>
          <t>Recently Issued Accounting Standards</t>
        </is>
      </c>
      <c r="B30" s="4" t="inlineStr">
        <is>
          <t>Recently Issued Accounting Standards Recently Adopted Accounting Pronouncement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See Note 14 "Segment Reporting" in the accompanying notes to the consolidated financial statements for further detail. Recent Accounting Pronouncement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consolidated financial statements and related disclosures. In March 2024, the Securities and Exchange Commission ("SEC") issued its final climate disclosure rules. The rules require disclosure of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if material. Disclosure requirements will begin phasing in for fiscal years beginning on or after January 1, 2025. On April 4, 2024, the SEC determined to voluntarily stay the effective date of the final rules pending certain legal challenges. We are currently evaluating the impact of adopting the new rules and continue to monitor the status of the related legal challeng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We are currently evaluating the impact of adopting the new ASU on our consolidated financial statements and related disclosures. We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Leasehold Improvements, Property and Equipment</t>
        </is>
      </c>
      <c r="B4" s="4" t="inlineStr">
        <is>
          <t>The changes in estimated useful lives did not have a material impact on depreciation in any period. The estimated useful lives are: Leasehold improvements and buildings 3-20 years Furniture and fixtures 4-7 years Equipment 3-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Prepaid Expenses and Other Current Assets</t>
        </is>
      </c>
      <c r="B4" s="4" t="inlineStr">
        <is>
          <t>Prepaid expenses and other current assets were as follows: December 31, 2024 2023 Prepaid expenses $ 80,253 $ 97,670 Other current assets 17,285 19,792 Prepaid expenses and other current assets $ 97,538 $ 117,462</t>
        </is>
      </c>
    </row>
    <row r="5">
      <c r="A5" s="4" t="inlineStr">
        <is>
          <t>Schedule of Leasehold Improvements, Property, and Equipment</t>
        </is>
      </c>
      <c r="B5" s="4" t="inlineStr">
        <is>
          <t>Leasehold improvements, property and equipment, net were as follows: December 31, 2024 2023 Land $ 12,943 $ 12,943 Leasehold improvements and buildings 2,918,408 2,595,866 Furniture and fixtures 293,841 267,294 Equipment 1,221,290 1,114,236 Construction in Progress 192,945 161,721 Leasehold improvements, property and equipment, gross 4,639,427 4,152,060 Accumulated depreciation (2,249,301) (1,982,022) Leasehold improvements, property and equipment, net $ 2,390,126 $ 2,170,038</t>
        </is>
      </c>
    </row>
    <row r="6">
      <c r="A6" s="4" t="inlineStr">
        <is>
          <t>Schedule of Accrued Payroll and Benefits</t>
        </is>
      </c>
      <c r="B6" s="4" t="inlineStr">
        <is>
          <t>Accrued payroll and benefits were as follows: December 31, 2024 2023 Workers' compensation liability $ 35,242 $ 30,520 Accrued payroll, bonuses and taxes 195,660 170,251 Other accrued payroll and benefits 31,011 26,766 Accrued payroll and benefits $ 261,913 $ 227,537</t>
        </is>
      </c>
    </row>
    <row r="7">
      <c r="A7" s="4" t="inlineStr">
        <is>
          <t>Schedule of Accrued Liabilities</t>
        </is>
      </c>
      <c r="B7" s="4" t="inlineStr">
        <is>
          <t>Accrued liabilities were as follows: December 31, 2024 2023 Sales and use tax payable $ 47,206 $ 42,071 General, product and automobile insurance reserves 34,404 30,169 Other accrued liabilities 98,137 75,448 Accrued liabilities $ 179,747 $ 147,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8537</v>
      </c>
      <c r="C3" s="5" t="n">
        <v>560609</v>
      </c>
    </row>
    <row r="4">
      <c r="A4" s="4" t="inlineStr">
        <is>
          <t>Accounts receivable, net</t>
        </is>
      </c>
      <c r="B4" s="6" t="n">
        <v>143963</v>
      </c>
      <c r="C4" s="6" t="n">
        <v>115535</v>
      </c>
    </row>
    <row r="5">
      <c r="A5" s="4" t="inlineStr">
        <is>
          <t>Inventory</t>
        </is>
      </c>
      <c r="B5" s="6" t="n">
        <v>48942</v>
      </c>
      <c r="C5" s="6" t="n">
        <v>39309</v>
      </c>
    </row>
    <row r="6">
      <c r="A6" s="4" t="inlineStr">
        <is>
          <t>Prepaid expenses and other current assets</t>
        </is>
      </c>
      <c r="B6" s="6" t="n">
        <v>97538</v>
      </c>
      <c r="C6" s="6" t="n">
        <v>117462</v>
      </c>
    </row>
    <row r="7">
      <c r="A7" s="4" t="inlineStr">
        <is>
          <t>Income tax receivable</t>
        </is>
      </c>
      <c r="B7" s="6" t="n">
        <v>67229</v>
      </c>
      <c r="C7" s="6" t="n">
        <v>52960</v>
      </c>
    </row>
    <row r="8">
      <c r="A8" s="4" t="inlineStr">
        <is>
          <t>Investments</t>
        </is>
      </c>
      <c r="B8" s="6" t="n">
        <v>674378</v>
      </c>
      <c r="C8" s="6" t="n">
        <v>734838</v>
      </c>
    </row>
    <row r="9">
      <c r="A9" s="4" t="inlineStr">
        <is>
          <t>Total current assets</t>
        </is>
      </c>
      <c r="B9" s="6" t="n">
        <v>1780587</v>
      </c>
      <c r="C9" s="6" t="n">
        <v>1620713</v>
      </c>
    </row>
    <row r="10">
      <c r="A10" s="4" t="inlineStr">
        <is>
          <t>Leasehold improvements, property and equipment, net</t>
        </is>
      </c>
      <c r="B10" s="6" t="n">
        <v>2390126</v>
      </c>
      <c r="C10" s="6" t="n">
        <v>2170038</v>
      </c>
    </row>
    <row r="11">
      <c r="A11" s="4" t="inlineStr">
        <is>
          <t>Long-term investments</t>
        </is>
      </c>
      <c r="B11" s="6" t="n">
        <v>868025</v>
      </c>
      <c r="C11" s="6" t="n">
        <v>564488</v>
      </c>
    </row>
    <row r="12">
      <c r="A12" s="4" t="inlineStr">
        <is>
          <t>Restricted cash</t>
        </is>
      </c>
      <c r="B12" s="6" t="n">
        <v>29842</v>
      </c>
      <c r="C12" s="6" t="n">
        <v>25554</v>
      </c>
    </row>
    <row r="13">
      <c r="A13" s="4" t="inlineStr">
        <is>
          <t>Operating lease assets</t>
        </is>
      </c>
      <c r="B13" s="6" t="n">
        <v>4000127</v>
      </c>
      <c r="C13" s="6" t="n">
        <v>3578548</v>
      </c>
    </row>
    <row r="14">
      <c r="A14" s="4" t="inlineStr">
        <is>
          <t>Other assets</t>
        </is>
      </c>
      <c r="B14" s="6" t="n">
        <v>113728</v>
      </c>
      <c r="C14" s="6" t="n">
        <v>63082</v>
      </c>
    </row>
    <row r="15">
      <c r="A15" s="4" t="inlineStr">
        <is>
          <t>Goodwill</t>
        </is>
      </c>
      <c r="B15" s="6" t="n">
        <v>21939</v>
      </c>
      <c r="C15" s="6" t="n">
        <v>21939</v>
      </c>
    </row>
    <row r="16">
      <c r="A16" s="4" t="inlineStr">
        <is>
          <t>Total assets</t>
        </is>
      </c>
      <c r="B16" s="6" t="n">
        <v>9204374</v>
      </c>
      <c r="C16" s="6" t="n">
        <v>8044362</v>
      </c>
    </row>
    <row r="17">
      <c r="A17" s="3" t="inlineStr">
        <is>
          <t>Current liabilities:</t>
        </is>
      </c>
      <c r="B17" s="4" t="inlineStr">
        <is>
          <t xml:space="preserve"> </t>
        </is>
      </c>
      <c r="C17" s="4" t="inlineStr">
        <is>
          <t xml:space="preserve"> </t>
        </is>
      </c>
    </row>
    <row r="18">
      <c r="A18" s="4" t="inlineStr">
        <is>
          <t>Accounts payable</t>
        </is>
      </c>
      <c r="B18" s="6" t="n">
        <v>210695</v>
      </c>
      <c r="C18" s="6" t="n">
        <v>197646</v>
      </c>
    </row>
    <row r="19">
      <c r="A19" s="4" t="inlineStr">
        <is>
          <t>Accrued payroll and benefits</t>
        </is>
      </c>
      <c r="B19" s="6" t="n">
        <v>261913</v>
      </c>
      <c r="C19" s="6" t="n">
        <v>227537</v>
      </c>
    </row>
    <row r="20">
      <c r="A20" s="4" t="inlineStr">
        <is>
          <t>Accrued liabilities</t>
        </is>
      </c>
      <c r="B20" s="6" t="n">
        <v>179747</v>
      </c>
      <c r="C20" s="6" t="n">
        <v>147688</v>
      </c>
    </row>
    <row r="21">
      <c r="A21" s="4" t="inlineStr">
        <is>
          <t>Unearned revenue</t>
        </is>
      </c>
      <c r="B21" s="6" t="n">
        <v>238577</v>
      </c>
      <c r="C21" s="6" t="n">
        <v>209680</v>
      </c>
    </row>
    <row r="22">
      <c r="A22" s="4" t="inlineStr">
        <is>
          <t>Current operating lease liabilities</t>
        </is>
      </c>
      <c r="B22" s="6" t="n">
        <v>277836</v>
      </c>
      <c r="C22" s="6" t="n">
        <v>248074</v>
      </c>
    </row>
    <row r="23">
      <c r="A23" s="4" t="inlineStr">
        <is>
          <t>Total current liabilities</t>
        </is>
      </c>
      <c r="B23" s="6" t="n">
        <v>1168768</v>
      </c>
      <c r="C23" s="6" t="n">
        <v>1030625</v>
      </c>
    </row>
    <row r="24">
      <c r="A24" s="4" t="inlineStr">
        <is>
          <t>Commitments and contingencies (Note 11)</t>
        </is>
      </c>
      <c r="B24" s="4" t="inlineStr">
        <is>
          <t xml:space="preserve"> </t>
        </is>
      </c>
      <c r="C24" s="4" t="inlineStr">
        <is>
          <t xml:space="preserve"> </t>
        </is>
      </c>
    </row>
    <row r="25">
      <c r="A25" s="4" t="inlineStr">
        <is>
          <t>Long-term operating lease liabilities</t>
        </is>
      </c>
      <c r="B25" s="6" t="n">
        <v>4262782</v>
      </c>
      <c r="C25" s="6" t="n">
        <v>3803551</v>
      </c>
    </row>
    <row r="26">
      <c r="A26" s="4" t="inlineStr">
        <is>
          <t>Deferred income tax liabilities</t>
        </is>
      </c>
      <c r="B26" s="6" t="n">
        <v>46208</v>
      </c>
      <c r="C26" s="6" t="n">
        <v>89109</v>
      </c>
    </row>
    <row r="27">
      <c r="A27" s="4" t="inlineStr">
        <is>
          <t>Other liabilities</t>
        </is>
      </c>
      <c r="B27" s="6" t="n">
        <v>71070</v>
      </c>
      <c r="C27" s="6" t="n">
        <v>58870</v>
      </c>
    </row>
    <row r="28">
      <c r="A28" s="4" t="inlineStr">
        <is>
          <t>Total liabilities</t>
        </is>
      </c>
      <c r="B28" s="6" t="n">
        <v>5548828</v>
      </c>
      <c r="C28" s="6" t="n">
        <v>4982155</v>
      </c>
    </row>
    <row r="29">
      <c r="A29" s="3" t="inlineStr">
        <is>
          <t>Shareholders' equity:</t>
        </is>
      </c>
      <c r="B29" s="4" t="inlineStr">
        <is>
          <t xml:space="preserve"> </t>
        </is>
      </c>
      <c r="C29" s="4" t="inlineStr">
        <is>
          <t xml:space="preserve"> </t>
        </is>
      </c>
    </row>
    <row r="30">
      <c r="A30" s="4" t="inlineStr">
        <is>
          <t>Preferred stock, $0.01 par value, 600,000 shares authorized, no shares issued as of December 31, 2024 and December 31, 2023, respectively</t>
        </is>
      </c>
      <c r="B30" s="6" t="n">
        <v>0</v>
      </c>
      <c r="C30" s="6" t="n">
        <v>0</v>
      </c>
    </row>
    <row r="31">
      <c r="A31" s="4" t="inlineStr">
        <is>
          <t>Common stock, $0.01 par value, 11,500,000 shares authorized, 1,358,751 and 1,874,139 shares issued as of December 31, 2024 and December 31, 2023, respectively</t>
        </is>
      </c>
      <c r="B31" s="6" t="n">
        <v>13586</v>
      </c>
      <c r="C31" s="6" t="n">
        <v>18741</v>
      </c>
    </row>
    <row r="32">
      <c r="A32" s="4" t="inlineStr">
        <is>
          <t>Additional paid-in capital</t>
        </is>
      </c>
      <c r="B32" s="6" t="n">
        <v>2078010</v>
      </c>
      <c r="C32" s="6" t="n">
        <v>1937794</v>
      </c>
    </row>
    <row r="33">
      <c r="A33" s="4" t="inlineStr">
        <is>
          <t>Treasury stock, at cost, 0 and 502,843 common shares as of December 31, 2024 and December 31, 2023, respectively</t>
        </is>
      </c>
      <c r="B33" s="6" t="n">
        <v>0</v>
      </c>
      <c r="C33" s="6" t="n">
        <v>-4944656</v>
      </c>
    </row>
    <row r="34">
      <c r="A34" s="4" t="inlineStr">
        <is>
          <t>Accumulated other comprehensive loss</t>
        </is>
      </c>
      <c r="B34" s="6" t="n">
        <v>-10282</v>
      </c>
      <c r="C34" s="6" t="n">
        <v>-6657</v>
      </c>
    </row>
    <row r="35">
      <c r="A35" s="4" t="inlineStr">
        <is>
          <t>Retained earnings</t>
        </is>
      </c>
      <c r="B35" s="6" t="n">
        <v>1574232</v>
      </c>
      <c r="C35" s="6" t="n">
        <v>6056985</v>
      </c>
    </row>
    <row r="36">
      <c r="A36" s="4" t="inlineStr">
        <is>
          <t>Total shareholders' equity</t>
        </is>
      </c>
      <c r="B36" s="6" t="n">
        <v>3655546</v>
      </c>
      <c r="C36" s="6" t="n">
        <v>3062207</v>
      </c>
    </row>
    <row r="37">
      <c r="A37" s="4" t="inlineStr">
        <is>
          <t>Total liabilities and shareholders' equity</t>
        </is>
      </c>
      <c r="B37" s="5" t="n">
        <v>9204374</v>
      </c>
      <c r="C37" s="5" t="n">
        <v>8044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Liability Included in Unearned Revenue</t>
        </is>
      </c>
      <c r="B4" s="4" t="inlineStr">
        <is>
          <t xml:space="preserve">The gift card liability included in unearned revenue on the consolidated balance sheets was as follows: December 31, 2024 2023 Gift card liability $ 181,771 $ 164,930 </t>
        </is>
      </c>
    </row>
    <row r="5">
      <c r="A5" s="4" t="inlineStr">
        <is>
          <t>Schedule of Revenue Recognized from Liability Balances</t>
        </is>
      </c>
      <c r="B5" s="4" t="inlineStr">
        <is>
          <t>Revenue recognized from the redemption of gift cards that was included in unearned revenue at the beginning of the year was as follows: Year ended December 31, 2024 2023 2022 Revenue recognized from gift card liability balance at the beginning of the year $ 80,067 $ 61,389 $ 59,175</t>
        </is>
      </c>
    </row>
    <row r="6">
      <c r="A6" s="4" t="inlineStr">
        <is>
          <t>Schedule of Changes in Liability Balance</t>
        </is>
      </c>
      <c r="B6" s="4" t="inlineStr">
        <is>
          <t>Changes in our Chipotle Rewards liability included in unearned revenue on the consolidated balance sheets were as follows: Year ended December 31, 2024 2023 2022 Chipotle Rewards liability, beginning balance $ 44,750 $ 38,057 $ 25,572 Revenue deferred 164,986 135,490 121,406 Revenue recognized (152,930) (128,797) (108,921) Chipotle Rewards liability, ending balance $ 56,806 $ 44,750 $ 38,0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Cash Equivalents and Debt Investments by Significant Category</t>
        </is>
      </c>
      <c r="B4" s="4" t="inlineStr">
        <is>
          <t>The following tables show our cash, cash equivalents, and debt investments by significant investment category as of December 31, 2024 and 2023: December 31, 2024 Adjusted cost Unrealized Gains Unrealized Losses Fair Value Cash and Cash Equivalents Current Investments Long-term Investments Cash $ 95,969 $ - $ - $ 95,969 $ 95,969 $ - $ - Level 1 Money market funds 574,689 - - 574,689 574,689 - - Time deposits 77,879 - - 77,879 77,879 - - U.S. Treasury securities 1,404,777 4,831 693 1,408,915 - 635,392 769,385 Corporate debt securities 48,210 116 - 48,326 - 34,736 13,474 Subtotal 2,105,555 4,947 693 2,109,809 652,568 670,128 782,859 Level 3 Corporate debt security (1) 16,401 11 - 16,412 - 2,000 14,401 Notes receivable (2) 3,763 250 - 4,013 - 2,250 1,763 Subtotal 20,164 261 - 20,425 - 4,250 16,164 Total $ 2,221,688 $ 5,208 $ 693 $ 2,226,203 $ 748,537 $ 674,378 $ 799,023 December 31, 2023 Adjusted cost Unrealized Gains Unrealized Losses Fair Value Cash and Cash Equivalents Current Investments Long-term Investments Cash $ 128,458 $ - $ - $ 128,458 $ 128,458 $ - $ - Level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1) 17,401 - 27 17,374 - 999 16,402 Notes receivable (2) 14,500 1,289 141 15,648 - 2,500 13,148 Subtotal 31,901 1,289 168 33,022 - 3,499 29,550 Total $ 1,812,923 $ 5,654 $ 4,258 $ 1,814,319 $ 560,609 $ 734,838 $ 518,624 (1)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2) We have elected to measure our investment in convertible notes receivable of private companies at fair value under the fair value option. The fair value of the notes receivable are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Investments</t>
        </is>
      </c>
      <c r="B4" s="4" t="inlineStr">
        <is>
          <t xml:space="preserve"> December 31, 2024 2023 Equity method investments $ 28,097 $ 8,896 Other investments 69,002 45,864 Total $ 97,099 $ 54,7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t>
        </is>
      </c>
      <c r="B4" s="4" t="inlineStr">
        <is>
          <t>Income before income taxes, classified by source of income, was as follows: Year ended December 31, 2024 2023 2022 Domestic $ 2,031,759 $ 1,637,756 $ 1,192,004 Foreign (21,529) (17,250) (10,473) Income before income taxes $ 2,010,230 $ 1,620,506 $ 1,181,531</t>
        </is>
      </c>
    </row>
    <row r="5">
      <c r="A5" s="4" t="inlineStr">
        <is>
          <t>Schedule of Components of Provision for Income Taxes</t>
        </is>
      </c>
      <c r="B5" s="4" t="inlineStr">
        <is>
          <t xml:space="preserve">The components of the provision for income taxes were as follows: Year ended December 31, 2024 2023 2022 Current tax: U.S. Federal $ 412,943 $ 314,757 $ 246,210 U.S. State and Local 104,478 85,355 79,041 Foreign 1,636 1,162 374 519,057 401,274 325,625 Deferred tax: U.S. Federal (32,751) (7,992) (23,502) U.S. State and Local (10,195) (1,532) (19,940) Foreign (4,385) (7,606) 3,771 (47,331) (17,130) (39,671) Valuation allowance 4,394 7,625 (3,524) Provision for income taxes $ 476,120 $ 391,769 $ 282,430 </t>
        </is>
      </c>
    </row>
    <row r="6">
      <c r="A6" s="4" t="inlineStr">
        <is>
          <t>Schedule of Effective Tax Rate</t>
        </is>
      </c>
      <c r="B6" s="4" t="inlineStr">
        <is>
          <t>The effective tax rate differs from the statutory tax rates as follows: Year ended December 31, 2024 2023 2022 Statutory U.S. federal income tax rate 21.0% 21.0% 21.0% State income tax, net of related federal income tax benefit 3.7 4.0 3.8 Federal tax credits (0.9) (1.0) (1.0) Executive compensation disallowed 0.5 0.8 0.8 Valuation allowance 0.3 0.3 0.2 Uncertain tax position reserves - 0.4 0.3 Other 0.2 0.2 0.6 Return to provision and other discrete items (0.1) (0.2) (0.1) Equity compensation related adjustments (1.0) (1.3) (1.7) Effective income tax rate 23.7% 24.2% 23.9%</t>
        </is>
      </c>
    </row>
    <row r="7">
      <c r="A7" s="4" t="inlineStr">
        <is>
          <t>Schedule of Deferred Income Tax Liabilities and Assets</t>
        </is>
      </c>
      <c r="B7" s="4" t="inlineStr">
        <is>
          <t>The components of the deferred income tax assets and liabilities for continuing operations were as follows: December 31, 2024 2023 Deferred income tax liability: Leasehold improvements, property and equipment, net $ 262,692 $ 272,017 Goodwill and other assets 1,753 1,743 Operating lease assets 1,088,934 972,835 Total deferred income tax liability 1,353,379 1,246,595 Deferred income tax asset: Gift card liability 19,087 18,101 Capitalized transaction costs 323 323 Stock-based compensation and other employee benefits 61,574 50,954 Foreign net operating loss carry-forwards 35,215 32,252 State credits 872 1,838 Operating lease liabilities 1,159,788 1,038,911 Allowances, reserves and other 26,105 12,870 Capitalized research costs 29,122 25,990 Prepaid assets and other 10,334 6,637 State net operating loss carry-forwards 3,867 4,332 Valuation allowance (39,116) (34,722) Total deferred income tax asset 1,307,171 1,157,486 Deferred income tax liabilities $ 46,208 $ 89,109</t>
        </is>
      </c>
    </row>
    <row r="8">
      <c r="A8" s="4" t="inlineStr">
        <is>
          <t>Schedule of Unrecognized Tax Benefits Roll Forward</t>
        </is>
      </c>
      <c r="B8" s="4" t="inlineStr">
        <is>
          <t>A reconciliation of the unrecognized tax benefits was as follows: Year ended December 31, 2024 2023 2022 Beginning of year $ 16,488 $ 8,902 $ 5,262 Increase resulting from prior year tax positions 3,737 7,561 3,937 Decrease resulting from prior year tax positions (3,748) (295) - Increase resulting from current year tax positions 916 783 312 Settlements with taxing authorities - (6) - Lapsing of statutes of limitations (505) (457) (609) End of year $ 16,888 $ 16,488 $ 8,9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Total stock-based compensation expense was as follows: Year ended December 31, 2024 2023 2022 Stock-based compensation $ 134,635 $ 126,686 $ 99,821 Stock-based compensation, net of income taxes $ 109,996 $ 107,210 $ 84,928 Total capitalized stock-based compensation included in leasehold improvements, property and equipment, net on the consolidated balance sheets $ 2,905 $ 2,670 $ 1,791 Excess tax benefit on stock-based compensation recognized in provision for income taxes on the consolidated statements of income and comprehensive income $ 23,419 $ 25,437 $ 24,689</t>
        </is>
      </c>
    </row>
    <row r="5">
      <c r="A5" s="4" t="inlineStr">
        <is>
          <t>Summary of SOSAR Activity Under Incentive Plan</t>
        </is>
      </c>
      <c r="B5" s="4" t="inlineStr">
        <is>
          <t>A summary of SOSAR activity was as follows (in thousands, except years and per share data): Shares Weighted-Average Exercise Price per Weighted-Average Remaining Aggregate Intrinsic Value Outstanding, January 1, 2024 14,738 $ 26.05 4.4 $ 290,156 Granted 2,533 53.04 Exercised (5,077) 21.83 Forfeited (1,780) 38.56 Outstanding, December 31, 2024 10,414 32.53 4.2 289,373 Exercisable, December 31, 2024 4,152 22.88 2.6 155,371 Vested and expected to vest, December 31, 2024 9,997 32.07 4.1 282,450</t>
        </is>
      </c>
    </row>
    <row r="6">
      <c r="A6" s="4" t="inlineStr">
        <is>
          <t>Schedule of Assumptions for SOSAR</t>
        </is>
      </c>
      <c r="B6" s="4" t="inlineStr">
        <is>
          <t>The weighted-average assumptions utilized in the Black-Scholes option-pricing model to estimate the fair value of SOSARs granted each year were as follows: 2024 2023 2022 Risk-free interest rate 4.2% 4.1% 2.1% Expected life (years) 3.6 3.6 3.6 Expected dividend yield 0.0% 0.0% 0.0% Volatility 35.7% 36.4% 36.0% Weighted-average Black-Scholes fair value per share at date of grant $ 16.98 $ 10.60 $ 9.13</t>
        </is>
      </c>
    </row>
    <row r="7">
      <c r="A7" s="4" t="inlineStr">
        <is>
          <t>Summary of Share-Based Payment Arrangement, Restricted Stock Unit, Activity</t>
        </is>
      </c>
      <c r="B7" s="4" t="inlineStr">
        <is>
          <t xml:space="preserve">A summary of RSU award activity was as follows (in thousands, except per share data): Shares Weighted-Average Grant Date Fair Value Outstanding, January 1, 2024 3,002 $ 32.08 Granted 2,615 53.67 Vested (948) 31.96 Forfeited (322) 39.58 Outstanding, December 31, 2024 4,347 44.54 Vested and expected to vest, December 31, 2024 3,919 44.21 </t>
        </is>
      </c>
    </row>
    <row r="8">
      <c r="A8" s="4" t="inlineStr">
        <is>
          <t>Summary of Share-Based Payment Arrangement, Performance Shares, Activity</t>
        </is>
      </c>
      <c r="B8" s="4" t="inlineStr">
        <is>
          <t>A summary of PSU award activity was as follows (in thousands, except per share data): Shares Weighted-Average Grant Date Fair Outstanding, January 1, 2024 2,794 $ 31.24 Granted 866 52.90 Vested (777) 29.59 Forfeited (838) 37.89 Outstanding, December 31, 2024 2,045 38.32 Vested and expected to vest, December 31, 2024* 3,649 37.78 * The vested and expected to vest total above represents outstanding base PSUs, adjusted for expected payout amounts in line with current and future estimated performance levels.</t>
        </is>
      </c>
    </row>
    <row r="9">
      <c r="A9" s="4" t="inlineStr">
        <is>
          <t>Summarization of Estimated Current and Long-Term Cash Requirements for Deferred Compensation</t>
        </is>
      </c>
      <c r="B9" s="4" t="inlineStr">
        <is>
          <t>The following table summarizes estimated current and long-term material cash requirements for our deferred compensation plan as of December 31, 2024: Payments Due by Fiscal Year Total 2025 2026-2027 2028-2029 Thereafter Deferred compensation (1) $ 36,509 $ 7,172 $ 8,763 $ 8,055 $ 12,518 (1) Includes scheduled payments from our deferred compensation plan where payment dates are determinable for employed participants in accordance with the account’s election, and the assumption that active participants will retire at the age of 65 and begin distributions from their accounts at that time. This does not include future contributions, investment earnings, or future participants. Timing and amounts of payments may vary significant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The weighted-average remaining lease term and discount rate were as follows: December 31, 2024 2023 Weighted-average remaining lease term (years) 13.9 13.7 Weighted-average discount rate 5.30 % 5.10 %</t>
        </is>
      </c>
    </row>
    <row r="5">
      <c r="A5" s="4" t="inlineStr">
        <is>
          <t>Schedule of Lease Expense Components</t>
        </is>
      </c>
      <c r="B5" s="4" t="inlineStr">
        <is>
          <t>The components of lease cost were as follows: Year ended December 31, Classification 2024 2023 2022 Operating lease cost Occupancy, Other operating costs, General and administrative expenses and Pre-opening costs $ 486,598 $ 436,313 $ 397,112 Short-term lease cost Other operating costs 572 519 633 Variable lease cost Occupancy, Other operating costs, General and administrative expenses and Pre-opening costs 120,948 111,896 102,636 Sublease income General and administrative expenses (3,559) (4,765) (5,444) Total lease cost $ 604,559 $ 543,963 $ 494,937</t>
        </is>
      </c>
    </row>
    <row r="6">
      <c r="A6" s="4" t="inlineStr">
        <is>
          <t>Schedule of Supplemental Cash Flow Related to Leases</t>
        </is>
      </c>
      <c r="B6" s="4" t="inlineStr">
        <is>
          <t>Supplemental disclosures of cash flow information related to leases were as follows: Year ended December 31, 2024 2023 2022 Cash paid for operating lease liabilities $ 466,171 $ 421,591 $ 386,238 Operating lease assets obtained in exchange for operating lease liabilities $ 692,684 $ 521,759 $ 425,243 Derecognition of operating lease assets due to terminations or impairment $ 6,899 $ 6,862 $ 14,718</t>
        </is>
      </c>
    </row>
    <row r="7">
      <c r="A7" s="4" t="inlineStr">
        <is>
          <t>Schedule of Maturity of Lease Liabilities</t>
        </is>
      </c>
      <c r="B7" s="4" t="inlineStr">
        <is>
          <t>Maturities of lease liabilities were as follows as of December 31, 2024: Operating Leases 2025 $ 464,795 2026 507,341 2027 499,428 2028 484,473 2029 467,981 Thereafter 4,133,853 Total lease payments 6,557,871 Less: imputed interest 2,017,253 Operating lease liabilities (Current and Long-Term) $ 4,540,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s of basic and diluted earnings per share: Year ended December 31, 2024 2023 2022 Net income $ 1,534,110 $ 1,228,737 $ 899,101 Shares: Weighted-average number of common shares outstanding (for basic calculation) 1,368,343 1,377,768 1,392,543 Dilutive stock awards 8,212 7,732 10,534 Weighted-average number of common shares outstanding (for diluted calculation) 1,376,555 1,385,500 1,403,077 Basic earnings per share $ 1.12 $ 0.89 $ 0.65 Diluted earnings per share $ 1.11 $ 0.89 $ 0.64</t>
        </is>
      </c>
    </row>
    <row r="5">
      <c r="A5" s="4" t="inlineStr">
        <is>
          <t>Schedule of Stock Awards Excluded from the Calculation of Diluted EPS</t>
        </is>
      </c>
      <c r="B5" s="4" t="inlineStr">
        <is>
          <t>The following stock awards were excluded from the calculation of diluted earnings per share: Year ended December 31, 2024 2023 2022 Stock awards subject to performance conditions 2,179 2,517 2,701 Stock awards that were antidilutive 2,210 3,565 8,149 Total stock awards excluded from diluted earnings per share 4,389 6,082 10,8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The following tables present selected financial information with respect to our single reportable segment: Year ended December 31, U.S. segment 2024 2023 2022 Food and beverage revenue $ 11,045,450 $ 9,652,976 $ 8,439,674 Delivery service revenue 66,282 67,393 76,536 U.S. segment total revenue 11,111,732 9,720,369 8,516,210 Reconciliation: All other revenue (1) 202,121 151,280 118,442 Total consolidated revenue $ 11,313,853 $ 9,871,649 $ 8,634,652 Year ended December 31, 2024 2023 2022 U.S. segment total revenue $ 11,111,732 $ 9,720,369 $ 8,516,210 Less: Food, beverage and packaging 3,299,295 2,853,651 2,556,657 Labor 2,741,590 2,402,964 2,168,994 Occupancy 548,688 491,757 450,684 Marketing 283,053 261,358 248,319 Other operating costs, excluding marketing 1,254,512 1,141,850 1,045,025 Depreciation and amortization 300,513 282,521 253,904 Other segment items (2) 55,482 64,150 48,019 U.S. segment income from operations 2,628,599 2,222,118 1,744,608 Reconciliation: Corporate and other unallocated expenses (3) 709,426 657,134 574,572 Other loss from operations (4) (2,840) (7,171) (9,633) Interest and other income, net 93,897 62,693 21,128 Total consolidated income before income taxes $ 2,010,230 $ 1,620,506 $ 1,181,531 (1) All other revenue represents sales within our company-owned stores in Canada, Europe and royalty revenue from our international licensed restaurants. (2) Other segment items consist of pre-opening costs, impairment, closure costs, and asset disposals related to the U.S. segment. (3) Corporate and other unallocated expenses represent corporate overhead expenses that have not been allocated to any segment for reporting purposes including general and administrative expenses. (4)</t>
        </is>
      </c>
    </row>
    <row r="5">
      <c r="A5" s="4" t="inlineStr">
        <is>
          <t>Schedule of Long-Lived Assets</t>
        </is>
      </c>
      <c r="B5" s="4" t="inlineStr">
        <is>
          <t xml:space="preserve">The Company's long-lived tangible assets, including the Company's operating lease assets recognized on the consolidated balance sheets were located as follows: December 31, 2024 2023 United States 6,247,406 5,637,230 International 142,847 111,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59" customWidth="1" min="3" max="3"/>
    <col width="33" customWidth="1" min="4" max="4"/>
    <col width="22" customWidth="1" min="5" max="5"/>
  </cols>
  <sheetData>
    <row r="1">
      <c r="A1" s="1" t="inlineStr">
        <is>
          <t>Description of Business and Summary of Significant Accounting Policies - Narrative (Details)</t>
        </is>
      </c>
      <c r="C1" s="2" t="inlineStr">
        <is>
          <t>12 Months Ended</t>
        </is>
      </c>
    </row>
    <row r="2">
      <c r="B2" s="2" t="inlineStr">
        <is>
          <t>Jun. 26, 2024</t>
        </is>
      </c>
      <c r="C2" s="2" t="inlineStr">
        <is>
          <t>Dec. 31, 2024 USD ($) restaurant segment region $ / shares</t>
        </is>
      </c>
      <c r="D2" s="2" t="inlineStr">
        <is>
          <t>Dec. 31, 2023 USD ($) $ / shares</t>
        </is>
      </c>
      <c r="E2" s="2" t="inlineStr">
        <is>
          <t>Dec.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restaurants | restaurant</t>
        </is>
      </c>
      <c r="B4" s="4" t="inlineStr">
        <is>
          <t xml:space="preserve"> </t>
        </is>
      </c>
      <c r="C4" s="6" t="n">
        <v>3726</v>
      </c>
      <c r="D4" s="4" t="inlineStr">
        <is>
          <t xml:space="preserve"> </t>
        </is>
      </c>
      <c r="E4" s="4" t="inlineStr">
        <is>
          <t xml:space="preserve"> </t>
        </is>
      </c>
    </row>
    <row r="5">
      <c r="A5" s="4" t="inlineStr">
        <is>
          <t>Number of regions | region</t>
        </is>
      </c>
      <c r="B5" s="4" t="inlineStr">
        <is>
          <t xml:space="preserve"> </t>
        </is>
      </c>
      <c r="C5" s="6" t="n">
        <v>10</v>
      </c>
      <c r="D5" s="4" t="inlineStr">
        <is>
          <t xml:space="preserve"> </t>
        </is>
      </c>
      <c r="E5" s="4" t="inlineStr">
        <is>
          <t xml:space="preserve"> </t>
        </is>
      </c>
    </row>
    <row r="6">
      <c r="A6" s="4" t="inlineStr">
        <is>
          <t>Number of reportable segments | segment</t>
        </is>
      </c>
      <c r="B6" s="4" t="inlineStr">
        <is>
          <t xml:space="preserve"> </t>
        </is>
      </c>
      <c r="C6" s="6" t="n">
        <v>1</v>
      </c>
      <c r="D6" s="4" t="inlineStr">
        <is>
          <t xml:space="preserve"> </t>
        </is>
      </c>
      <c r="E6" s="4" t="inlineStr">
        <is>
          <t xml:space="preserve"> </t>
        </is>
      </c>
    </row>
    <row r="7">
      <c r="A7" s="4" t="inlineStr">
        <is>
          <t>Stock split, conversion ratio</t>
        </is>
      </c>
      <c r="B7" s="6" t="n">
        <v>50</v>
      </c>
      <c r="C7" s="4" t="inlineStr">
        <is>
          <t xml:space="preserve"> </t>
        </is>
      </c>
      <c r="D7" s="4" t="inlineStr">
        <is>
          <t xml:space="preserve"> </t>
        </is>
      </c>
      <c r="E7" s="4" t="inlineStr">
        <is>
          <t xml:space="preserve"> </t>
        </is>
      </c>
    </row>
    <row r="8">
      <c r="A8" s="4" t="inlineStr">
        <is>
          <t>Common stock, par value (in usd per share) | $ / shares</t>
        </is>
      </c>
      <c r="B8" s="4" t="inlineStr">
        <is>
          <t xml:space="preserve"> </t>
        </is>
      </c>
      <c r="C8" s="7" t="n">
        <v>0.01</v>
      </c>
      <c r="D8" s="7" t="n">
        <v>0.01</v>
      </c>
      <c r="E8" s="4" t="inlineStr">
        <is>
          <t xml:space="preserve"> </t>
        </is>
      </c>
    </row>
    <row r="9">
      <c r="A9" s="4" t="inlineStr">
        <is>
          <t>Allowance for credit losses | $</t>
        </is>
      </c>
      <c r="B9" s="4" t="inlineStr">
        <is>
          <t xml:space="preserve"> </t>
        </is>
      </c>
      <c r="C9" s="5" t="n">
        <v>2953000</v>
      </c>
      <c r="D9" s="5" t="n">
        <v>2742000</v>
      </c>
      <c r="E9" s="4" t="inlineStr">
        <is>
          <t xml:space="preserve"> </t>
        </is>
      </c>
    </row>
    <row r="10">
      <c r="A10" s="4" t="inlineStr">
        <is>
          <t>Acquisition, development and construction of restaurant capitalized costs | $</t>
        </is>
      </c>
      <c r="B10" s="4" t="inlineStr">
        <is>
          <t xml:space="preserve"> </t>
        </is>
      </c>
      <c r="C10" s="5" t="n">
        <v>17624000</v>
      </c>
      <c r="D10" s="6" t="n">
        <v>15385000</v>
      </c>
      <c r="E10" s="5" t="n">
        <v>12695000</v>
      </c>
    </row>
    <row r="11">
      <c r="A11" s="4" t="inlineStr">
        <is>
          <t>Option to extend, additional periods</t>
        </is>
      </c>
      <c r="B11" s="4" t="inlineStr">
        <is>
          <t xml:space="preserve"> </t>
        </is>
      </c>
      <c r="C11" s="4" t="inlineStr">
        <is>
          <t>5 years</t>
        </is>
      </c>
      <c r="D11" s="4" t="inlineStr">
        <is>
          <t xml:space="preserve"> </t>
        </is>
      </c>
      <c r="E11" s="4" t="inlineStr">
        <is>
          <t xml:space="preserve"> </t>
        </is>
      </c>
    </row>
    <row r="12">
      <c r="A12" s="4" t="inlineStr">
        <is>
          <t>Renewal period</t>
        </is>
      </c>
      <c r="B12" s="4" t="inlineStr">
        <is>
          <t xml:space="preserve"> </t>
        </is>
      </c>
      <c r="C12" s="4" t="inlineStr">
        <is>
          <t>20 years</t>
        </is>
      </c>
      <c r="D12" s="4" t="inlineStr">
        <is>
          <t xml:space="preserve"> </t>
        </is>
      </c>
      <c r="E12" s="4" t="inlineStr">
        <is>
          <t xml:space="preserve"> </t>
        </is>
      </c>
    </row>
    <row r="13">
      <c r="A13" s="4" t="inlineStr">
        <is>
          <t>Long-term debt | $</t>
        </is>
      </c>
      <c r="B13" s="4" t="inlineStr">
        <is>
          <t xml:space="preserve"> </t>
        </is>
      </c>
      <c r="C13" s="5" t="n">
        <v>0</v>
      </c>
      <c r="D13" s="4" t="inlineStr">
        <is>
          <t xml:space="preserve"> </t>
        </is>
      </c>
      <c r="E13" s="4" t="inlineStr">
        <is>
          <t xml:space="preserve"> </t>
        </is>
      </c>
    </row>
    <row r="14">
      <c r="A14" s="4" t="inlineStr">
        <is>
          <t>Earned points expiration period for inactivity</t>
        </is>
      </c>
      <c r="B14" s="4" t="inlineStr">
        <is>
          <t xml:space="preserve"> </t>
        </is>
      </c>
      <c r="C14" s="4" t="inlineStr">
        <is>
          <t>6 months</t>
        </is>
      </c>
      <c r="D14" s="4" t="inlineStr">
        <is>
          <t xml:space="preserve"> </t>
        </is>
      </c>
      <c r="E14" s="4" t="inlineStr">
        <is>
          <t xml:space="preserve"> </t>
        </is>
      </c>
    </row>
    <row r="15">
      <c r="A15" s="4" t="inlineStr">
        <is>
          <t>Advertising, marketing and promotional costs | $</t>
        </is>
      </c>
      <c r="B15" s="4" t="inlineStr">
        <is>
          <t xml:space="preserve"> </t>
        </is>
      </c>
      <c r="C15" s="5" t="n">
        <v>286044000</v>
      </c>
      <c r="D15" s="5" t="n">
        <v>264085000</v>
      </c>
      <c r="E15" s="5" t="n">
        <v>250673000</v>
      </c>
    </row>
    <row r="16">
      <c r="A16" s="4" t="inlineStr">
        <is>
          <t>Vesting period</t>
        </is>
      </c>
      <c r="B16" s="4" t="inlineStr">
        <is>
          <t xml:space="preserve"> </t>
        </is>
      </c>
      <c r="C16" s="4" t="inlineStr">
        <is>
          <t>3 years</t>
        </is>
      </c>
      <c r="D16" s="4" t="inlineStr">
        <is>
          <t>3 years</t>
        </is>
      </c>
      <c r="E16" s="4" t="inlineStr">
        <is>
          <t xml:space="preserve"> </t>
        </is>
      </c>
    </row>
    <row r="17">
      <c r="A17" s="4" t="inlineStr">
        <is>
          <t>Compensation expense related to employees eligible to retire and retain full rights to the awards, recognition period</t>
        </is>
      </c>
      <c r="B17" s="4" t="inlineStr">
        <is>
          <t xml:space="preserve"> </t>
        </is>
      </c>
      <c r="C17" s="4" t="inlineStr">
        <is>
          <t>12 months</t>
        </is>
      </c>
      <c r="D17" s="4" t="inlineStr">
        <is>
          <t xml:space="preserve"> </t>
        </is>
      </c>
      <c r="E17" s="4" t="inlineStr">
        <is>
          <t xml:space="preserve"> </t>
        </is>
      </c>
    </row>
    <row r="18">
      <c r="A18" s="4" t="inlineStr">
        <is>
          <t>Licensed Units | International</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Number of restaurants | restaurant</t>
        </is>
      </c>
      <c r="B20" s="4" t="inlineStr">
        <is>
          <t xml:space="preserve"> </t>
        </is>
      </c>
      <c r="C20" s="6" t="n">
        <v>3</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Remaining lease term</t>
        </is>
      </c>
      <c r="B23" s="4" t="inlineStr">
        <is>
          <t xml:space="preserve"> </t>
        </is>
      </c>
      <c r="C23" s="4" t="inlineStr">
        <is>
          <t>1 year</t>
        </is>
      </c>
      <c r="D23" s="4" t="inlineStr">
        <is>
          <t xml:space="preserve"> </t>
        </is>
      </c>
      <c r="E23" s="4" t="inlineStr">
        <is>
          <t xml:space="preserve"> </t>
        </is>
      </c>
    </row>
    <row r="24">
      <c r="A24" s="4" t="inlineStr">
        <is>
          <t>Tax benefit percentage for realization with a taxing authority</t>
        </is>
      </c>
      <c r="B24" s="4" t="inlineStr">
        <is>
          <t xml:space="preserve"> </t>
        </is>
      </c>
      <c r="C24" s="9" t="n">
        <v>0.5</v>
      </c>
      <c r="D24" s="4" t="inlineStr">
        <is>
          <t xml:space="preserve"> </t>
        </is>
      </c>
      <c r="E24" s="4" t="inlineStr">
        <is>
          <t xml:space="preserve"> </t>
        </is>
      </c>
    </row>
    <row r="25">
      <c r="A25" s="4" t="inlineStr">
        <is>
          <t>Earned rewards expiration period</t>
        </is>
      </c>
      <c r="B25" s="4" t="inlineStr">
        <is>
          <t xml:space="preserve"> </t>
        </is>
      </c>
      <c r="C25" s="4" t="inlineStr">
        <is>
          <t>1 month</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maining lease term</t>
        </is>
      </c>
      <c r="B28" s="4" t="inlineStr">
        <is>
          <t xml:space="preserve"> </t>
        </is>
      </c>
      <c r="C28" s="4" t="inlineStr">
        <is>
          <t>20 years</t>
        </is>
      </c>
      <c r="D28" s="4" t="inlineStr">
        <is>
          <t xml:space="preserve"> </t>
        </is>
      </c>
      <c r="E28" s="4" t="inlineStr">
        <is>
          <t xml:space="preserve"> </t>
        </is>
      </c>
    </row>
    <row r="29">
      <c r="A29" s="4" t="inlineStr">
        <is>
          <t>Earned rewards expiration period</t>
        </is>
      </c>
      <c r="B29" s="4" t="inlineStr">
        <is>
          <t xml:space="preserve"> </t>
        </is>
      </c>
      <c r="C29" s="4" t="inlineStr">
        <is>
          <t>2 months</t>
        </is>
      </c>
      <c r="D29" s="4" t="inlineStr">
        <is>
          <t xml:space="preserve"> </t>
        </is>
      </c>
      <c r="E29" s="4" t="inlineStr">
        <is>
          <t xml:space="preserve"> </t>
        </is>
      </c>
    </row>
    <row r="30">
      <c r="A30" s="4" t="inlineStr">
        <is>
          <t>Chipotle | Geographic Distribution, Domestic</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Number of restaurants | restaurant</t>
        </is>
      </c>
      <c r="B32" s="4" t="inlineStr">
        <is>
          <t xml:space="preserve"> </t>
        </is>
      </c>
      <c r="C32" s="6" t="n">
        <v>3644</v>
      </c>
      <c r="D32" s="4" t="inlineStr">
        <is>
          <t xml:space="preserve"> </t>
        </is>
      </c>
      <c r="E32" s="4" t="inlineStr">
        <is>
          <t xml:space="preserve"> </t>
        </is>
      </c>
    </row>
    <row r="33">
      <c r="A33" s="4" t="inlineStr">
        <is>
          <t>Chipotle | International</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Number of restaurants | restaurant</t>
        </is>
      </c>
      <c r="B35" s="4" t="inlineStr">
        <is>
          <t xml:space="preserve"> </t>
        </is>
      </c>
      <c r="C35" s="6" t="n">
        <v>82</v>
      </c>
      <c r="D35" s="4" t="inlineStr">
        <is>
          <t xml:space="preserve"> </t>
        </is>
      </c>
      <c r="E35" s="4" t="inlineStr">
        <is>
          <t xml:space="preserve"> </t>
        </is>
      </c>
    </row>
    <row r="36">
      <c r="A36" s="4" t="inlineStr">
        <is>
          <t>RSUs | Tranche One</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2 years</t>
        </is>
      </c>
      <c r="D38" s="4" t="inlineStr">
        <is>
          <t xml:space="preserve"> </t>
        </is>
      </c>
      <c r="E38" s="4" t="inlineStr">
        <is>
          <t xml:space="preserve"> </t>
        </is>
      </c>
    </row>
    <row r="39">
      <c r="A39" s="4" t="inlineStr">
        <is>
          <t>Award vesting rights, percentage</t>
        </is>
      </c>
      <c r="B39" s="4" t="inlineStr">
        <is>
          <t xml:space="preserve"> </t>
        </is>
      </c>
      <c r="C39" s="9" t="n">
        <v>0.5</v>
      </c>
      <c r="D39" s="4" t="inlineStr">
        <is>
          <t xml:space="preserve"> </t>
        </is>
      </c>
      <c r="E39" s="4" t="inlineStr">
        <is>
          <t xml:space="preserve"> </t>
        </is>
      </c>
    </row>
    <row r="40">
      <c r="A40" s="4" t="inlineStr">
        <is>
          <t>RSUs | Tranche Two</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row>
    <row r="43">
      <c r="A43" s="4" t="inlineStr">
        <is>
          <t>Award vesting rights, percentage</t>
        </is>
      </c>
      <c r="B43" s="4" t="inlineStr">
        <is>
          <t xml:space="preserve"> </t>
        </is>
      </c>
      <c r="C43" s="9" t="n">
        <v>0.5</v>
      </c>
      <c r="D43" s="4" t="inlineStr">
        <is>
          <t xml:space="preserve"> </t>
        </is>
      </c>
      <c r="E43" s="4" t="inlineStr">
        <is>
          <t xml:space="preserve"> </t>
        </is>
      </c>
    </row>
    <row r="44">
      <c r="A44" s="4" t="inlineStr">
        <is>
          <t>SOSARS</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Expiration period</t>
        </is>
      </c>
      <c r="B46" s="4" t="inlineStr">
        <is>
          <t xml:space="preserve"> </t>
        </is>
      </c>
      <c r="C46" s="4" t="inlineStr">
        <is>
          <t>7 years</t>
        </is>
      </c>
      <c r="D46" s="4" t="inlineStr">
        <is>
          <t xml:space="preserve"> </t>
        </is>
      </c>
      <c r="E46" s="4" t="inlineStr">
        <is>
          <t xml:space="preserve"> </t>
        </is>
      </c>
    </row>
    <row r="47">
      <c r="A47" s="4" t="inlineStr">
        <is>
          <t>SOSARS | Tranche One</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2 years</t>
        </is>
      </c>
      <c r="D49" s="4" t="inlineStr">
        <is>
          <t xml:space="preserve"> </t>
        </is>
      </c>
      <c r="E49" s="4" t="inlineStr">
        <is>
          <t xml:space="preserve"> </t>
        </is>
      </c>
    </row>
    <row r="50">
      <c r="A50" s="4" t="inlineStr">
        <is>
          <t>Award vesting rights, percentage</t>
        </is>
      </c>
      <c r="B50" s="4" t="inlineStr">
        <is>
          <t xml:space="preserve"> </t>
        </is>
      </c>
      <c r="C50" s="9" t="n">
        <v>0.5</v>
      </c>
      <c r="D50" s="4" t="inlineStr">
        <is>
          <t xml:space="preserve"> </t>
        </is>
      </c>
      <c r="E50" s="4" t="inlineStr">
        <is>
          <t xml:space="preserve"> </t>
        </is>
      </c>
    </row>
    <row r="51">
      <c r="A51" s="4" t="inlineStr">
        <is>
          <t>SOSARS | Tranche Two</t>
        </is>
      </c>
      <c r="B51" s="4" t="inlineStr">
        <is>
          <t xml:space="preserve"> </t>
        </is>
      </c>
      <c r="C51" s="4" t="inlineStr">
        <is>
          <t xml:space="preserve"> </t>
        </is>
      </c>
      <c r="D51" s="4" t="inlineStr">
        <is>
          <t xml:space="preserve"> </t>
        </is>
      </c>
      <c r="E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row>
    <row r="54">
      <c r="A54" s="4" t="inlineStr">
        <is>
          <t>Award vesting rights, percentage</t>
        </is>
      </c>
      <c r="B54" s="4" t="inlineStr">
        <is>
          <t xml:space="preserve"> </t>
        </is>
      </c>
      <c r="C54" s="9" t="n">
        <v>0.5</v>
      </c>
      <c r="D54" s="4" t="inlineStr">
        <is>
          <t xml:space="preserve"> </t>
        </is>
      </c>
      <c r="E54" s="4" t="inlineStr">
        <is>
          <t xml:space="preserve"> </t>
        </is>
      </c>
    </row>
    <row r="55">
      <c r="A55" s="4" t="inlineStr">
        <is>
          <t>Performance Shares</t>
        </is>
      </c>
      <c r="B55" s="4" t="inlineStr">
        <is>
          <t xml:space="preserve"> </t>
        </is>
      </c>
      <c r="C55" s="4" t="inlineStr">
        <is>
          <t xml:space="preserve"> </t>
        </is>
      </c>
      <c r="D55" s="4" t="inlineStr">
        <is>
          <t xml:space="preserve"> </t>
        </is>
      </c>
      <c r="E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3 years</t>
        </is>
      </c>
      <c r="D57" s="4" t="inlineStr">
        <is>
          <t>3 years</t>
        </is>
      </c>
      <c r="E57" s="4" t="inlineStr">
        <is>
          <t>3 years</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Leasehold Improvements, Property And Equipment (Details)</t>
        </is>
      </c>
      <c r="B1" s="2" t="inlineStr">
        <is>
          <t>Dec. 31, 2024</t>
        </is>
      </c>
    </row>
    <row r="2">
      <c r="A2" s="4" t="inlineStr">
        <is>
          <t>Leasehold improvements and 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easehold improvements and 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6" t="n">
        <v>600000000</v>
      </c>
      <c r="C4" s="6" t="n">
        <v>600000000</v>
      </c>
    </row>
    <row r="5">
      <c r="A5" s="4" t="inlineStr">
        <is>
          <t>Preferred stock, issued (in shares)</t>
        </is>
      </c>
      <c r="B5" s="6" t="n">
        <v>0</v>
      </c>
      <c r="C5" s="6" t="n">
        <v>0</v>
      </c>
    </row>
    <row r="6">
      <c r="A6" s="4" t="inlineStr">
        <is>
          <t>Common stock, par value (in usd per share)</t>
        </is>
      </c>
      <c r="B6" s="7" t="n">
        <v>0.01</v>
      </c>
      <c r="C6" s="7" t="n">
        <v>0.01</v>
      </c>
    </row>
    <row r="7">
      <c r="A7" s="4" t="inlineStr">
        <is>
          <t>Common stock, authorized (in shares)</t>
        </is>
      </c>
      <c r="B7" s="6" t="n">
        <v>11500000000</v>
      </c>
      <c r="C7" s="6" t="n">
        <v>11500000000</v>
      </c>
    </row>
    <row r="8">
      <c r="A8" s="4" t="inlineStr">
        <is>
          <t>Common stock, issued (in shares)</t>
        </is>
      </c>
      <c r="B8" s="6" t="n">
        <v>1358751000</v>
      </c>
      <c r="C8" s="6" t="n">
        <v>1874139000</v>
      </c>
    </row>
    <row r="9">
      <c r="A9" s="4" t="inlineStr">
        <is>
          <t>Ending balance (in shares)</t>
        </is>
      </c>
      <c r="B9" s="6" t="n">
        <v>0</v>
      </c>
      <c r="C9" s="6" t="n">
        <v>5028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Prepaid expenses</t>
        </is>
      </c>
      <c r="B3" s="5" t="n">
        <v>80253</v>
      </c>
      <c r="C3" s="5" t="n">
        <v>97670</v>
      </c>
    </row>
    <row r="4">
      <c r="A4" s="4" t="inlineStr">
        <is>
          <t>Other current assets</t>
        </is>
      </c>
      <c r="B4" s="6" t="n">
        <v>17285</v>
      </c>
      <c r="C4" s="6" t="n">
        <v>19792</v>
      </c>
    </row>
    <row r="5">
      <c r="A5" s="4" t="inlineStr">
        <is>
          <t>Prepaid expenses and other current assets</t>
        </is>
      </c>
      <c r="B5" s="5" t="n">
        <v>97538</v>
      </c>
      <c r="C5" s="5" t="n">
        <v>117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Leasehold Improvements,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asehold improvements, property and equipment, gross</t>
        </is>
      </c>
      <c r="B3" s="5" t="n">
        <v>4639427</v>
      </c>
      <c r="C3" s="5" t="n">
        <v>4152060</v>
      </c>
    </row>
    <row r="4">
      <c r="A4" s="4" t="inlineStr">
        <is>
          <t>Accumulated depreciation</t>
        </is>
      </c>
      <c r="B4" s="6" t="n">
        <v>-2249301</v>
      </c>
      <c r="C4" s="6" t="n">
        <v>-1982022</v>
      </c>
    </row>
    <row r="5">
      <c r="A5" s="4" t="inlineStr">
        <is>
          <t>Leasehold improvements, property and equipment, net</t>
        </is>
      </c>
      <c r="B5" s="6" t="n">
        <v>2390126</v>
      </c>
      <c r="C5" s="6" t="n">
        <v>217003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property and equipment, gross</t>
        </is>
      </c>
      <c r="B8" s="6" t="n">
        <v>12943</v>
      </c>
      <c r="C8" s="6" t="n">
        <v>12943</v>
      </c>
    </row>
    <row r="9">
      <c r="A9" s="4" t="inlineStr">
        <is>
          <t>Leasehold improvement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property and equipment, gross</t>
        </is>
      </c>
      <c r="B11" s="6" t="n">
        <v>2918408</v>
      </c>
      <c r="C11" s="6" t="n">
        <v>25958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property and equipment, gross</t>
        </is>
      </c>
      <c r="B14" s="6" t="n">
        <v>293841</v>
      </c>
      <c r="C14" s="6" t="n">
        <v>26729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property and equipment, gross</t>
        </is>
      </c>
      <c r="B17" s="6" t="n">
        <v>1221290</v>
      </c>
      <c r="C17" s="6" t="n">
        <v>111423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property and equipment, gross</t>
        </is>
      </c>
      <c r="B20" s="5" t="n">
        <v>192945</v>
      </c>
      <c r="C20" s="5" t="n">
        <v>161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Payroll and Benefit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Workers' compensation liability</t>
        </is>
      </c>
      <c r="B3" s="5" t="n">
        <v>35242</v>
      </c>
      <c r="C3" s="5" t="n">
        <v>30520</v>
      </c>
    </row>
    <row r="4">
      <c r="A4" s="4" t="inlineStr">
        <is>
          <t>Accrued payroll, bonuses and taxes</t>
        </is>
      </c>
      <c r="B4" s="6" t="n">
        <v>195660</v>
      </c>
      <c r="C4" s="6" t="n">
        <v>170251</v>
      </c>
    </row>
    <row r="5">
      <c r="A5" s="4" t="inlineStr">
        <is>
          <t>Other accrued payroll and benefits</t>
        </is>
      </c>
      <c r="B5" s="6" t="n">
        <v>31011</v>
      </c>
      <c r="C5" s="6" t="n">
        <v>26766</v>
      </c>
    </row>
    <row r="6">
      <c r="A6" s="4" t="inlineStr">
        <is>
          <t>Accrued payroll and benefits</t>
        </is>
      </c>
      <c r="B6" s="5" t="n">
        <v>261913</v>
      </c>
      <c r="C6" s="5" t="n">
        <v>2275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Liabilitie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Sales and use tax payable</t>
        </is>
      </c>
      <c r="B3" s="5" t="n">
        <v>47206</v>
      </c>
      <c r="C3" s="5" t="n">
        <v>42071</v>
      </c>
    </row>
    <row r="4">
      <c r="A4" s="4" t="inlineStr">
        <is>
          <t>General, product and automobile insurance reserves</t>
        </is>
      </c>
      <c r="B4" s="6" t="n">
        <v>34404</v>
      </c>
      <c r="C4" s="6" t="n">
        <v>30169</v>
      </c>
    </row>
    <row r="5">
      <c r="A5" s="4" t="inlineStr">
        <is>
          <t>Other accrued liabilities</t>
        </is>
      </c>
      <c r="B5" s="6" t="n">
        <v>98137</v>
      </c>
      <c r="C5" s="6" t="n">
        <v>75448</v>
      </c>
    </row>
    <row r="6">
      <c r="A6" s="4" t="inlineStr">
        <is>
          <t>Accrued liabilities</t>
        </is>
      </c>
      <c r="B6" s="5" t="n">
        <v>179747</v>
      </c>
      <c r="C6" s="5" t="n">
        <v>147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Liability Included in Unearned Revenue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Gift card liability</t>
        </is>
      </c>
      <c r="B3" s="5" t="n">
        <v>238577</v>
      </c>
      <c r="C3" s="5" t="n">
        <v>209680</v>
      </c>
    </row>
    <row r="4">
      <c r="A4" s="4" t="inlineStr">
        <is>
          <t>Gift card liabilit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Gift card liability</t>
        </is>
      </c>
      <c r="B6" s="5" t="n">
        <v>181771</v>
      </c>
      <c r="C6" s="5" t="n">
        <v>164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from Liability Balances (Details) - USD ($) $ in Thousands</t>
        </is>
      </c>
      <c r="B1" s="2" t="inlineStr">
        <is>
          <t>12 Months Ended</t>
        </is>
      </c>
    </row>
    <row r="2">
      <c r="B2" s="2" t="inlineStr">
        <is>
          <t>Dec. 31, 2024</t>
        </is>
      </c>
      <c r="C2" s="2" t="inlineStr">
        <is>
          <t>Dec. 31, 2023</t>
        </is>
      </c>
      <c r="D2" s="2" t="inlineStr">
        <is>
          <t>Dec. 31, 2022</t>
        </is>
      </c>
    </row>
    <row r="3">
      <c r="A3" s="4" t="inlineStr">
        <is>
          <t>Gift card liability</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cognized from gift card liability balance at the beginning of the year</t>
        </is>
      </c>
      <c r="B5" s="5" t="n">
        <v>80067</v>
      </c>
      <c r="C5" s="5" t="n">
        <v>61389</v>
      </c>
      <c r="D5" s="5" t="n">
        <v>591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in Liability Balance (Details) - USD ($) $ in Thousands</t>
        </is>
      </c>
      <c r="B1" s="2" t="inlineStr">
        <is>
          <t>12 Months Ended</t>
        </is>
      </c>
    </row>
    <row r="2">
      <c r="B2" s="2" t="inlineStr">
        <is>
          <t>Dec. 31, 2024</t>
        </is>
      </c>
      <c r="C2" s="2" t="inlineStr">
        <is>
          <t>Dec. 31, 2023</t>
        </is>
      </c>
      <c r="D2" s="2" t="inlineStr">
        <is>
          <t>Dec. 31, 2022</t>
        </is>
      </c>
    </row>
    <row r="3">
      <c r="A3" s="3" t="inlineStr">
        <is>
          <t>Contract With Customer Contract Asset Contract Liability And Receivable [Roll Forward]</t>
        </is>
      </c>
      <c r="B3" s="4" t="inlineStr">
        <is>
          <t xml:space="preserve"> </t>
        </is>
      </c>
      <c r="C3" s="4" t="inlineStr">
        <is>
          <t xml:space="preserve"> </t>
        </is>
      </c>
      <c r="D3" s="4" t="inlineStr">
        <is>
          <t xml:space="preserve"> </t>
        </is>
      </c>
    </row>
    <row r="4">
      <c r="A4" s="4" t="inlineStr">
        <is>
          <t>Chipotle Rewards liability, beginning balance</t>
        </is>
      </c>
      <c r="B4" s="5" t="n">
        <v>209680</v>
      </c>
      <c r="C4" s="4" t="inlineStr">
        <is>
          <t xml:space="preserve"> </t>
        </is>
      </c>
      <c r="D4" s="4" t="inlineStr">
        <is>
          <t xml:space="preserve"> </t>
        </is>
      </c>
    </row>
    <row r="5">
      <c r="A5" s="4" t="inlineStr">
        <is>
          <t>Chipotle Rewards liability, ending balance</t>
        </is>
      </c>
      <c r="B5" s="6" t="n">
        <v>238577</v>
      </c>
      <c r="C5" s="5" t="n">
        <v>209680</v>
      </c>
      <c r="D5" s="4" t="inlineStr">
        <is>
          <t xml:space="preserve"> </t>
        </is>
      </c>
    </row>
    <row r="6">
      <c r="A6" s="4" t="inlineStr">
        <is>
          <t>Chipotle Rewards</t>
        </is>
      </c>
      <c r="B6" s="4" t="inlineStr">
        <is>
          <t xml:space="preserve"> </t>
        </is>
      </c>
      <c r="C6" s="4" t="inlineStr">
        <is>
          <t xml:space="preserve"> </t>
        </is>
      </c>
      <c r="D6" s="4" t="inlineStr">
        <is>
          <t xml:space="preserve"> </t>
        </is>
      </c>
    </row>
    <row r="7">
      <c r="A7" s="3" t="inlineStr">
        <is>
          <t>Contract With Customer Contract Asset Contract Liability And Receivable [Roll Forward]</t>
        </is>
      </c>
      <c r="B7" s="4" t="inlineStr">
        <is>
          <t xml:space="preserve"> </t>
        </is>
      </c>
      <c r="C7" s="4" t="inlineStr">
        <is>
          <t xml:space="preserve"> </t>
        </is>
      </c>
      <c r="D7" s="4" t="inlineStr">
        <is>
          <t xml:space="preserve"> </t>
        </is>
      </c>
    </row>
    <row r="8">
      <c r="A8" s="4" t="inlineStr">
        <is>
          <t>Chipotle Rewards liability, beginning balance</t>
        </is>
      </c>
      <c r="B8" s="6" t="n">
        <v>44750</v>
      </c>
      <c r="C8" s="6" t="n">
        <v>38057</v>
      </c>
      <c r="D8" s="5" t="n">
        <v>25572</v>
      </c>
    </row>
    <row r="9">
      <c r="A9" s="4" t="inlineStr">
        <is>
          <t>Revenue deferred</t>
        </is>
      </c>
      <c r="B9" s="6" t="n">
        <v>164986</v>
      </c>
      <c r="C9" s="6" t="n">
        <v>135490</v>
      </c>
      <c r="D9" s="6" t="n">
        <v>121406</v>
      </c>
    </row>
    <row r="10">
      <c r="A10" s="4" t="inlineStr">
        <is>
          <t>Revenue recognized</t>
        </is>
      </c>
      <c r="B10" s="6" t="n">
        <v>-152930</v>
      </c>
      <c r="C10" s="6" t="n">
        <v>-128797</v>
      </c>
      <c r="D10" s="6" t="n">
        <v>-108921</v>
      </c>
    </row>
    <row r="11">
      <c r="A11" s="4" t="inlineStr">
        <is>
          <t>Chipotle Rewards liability, ending balance</t>
        </is>
      </c>
      <c r="B11" s="5" t="n">
        <v>56806</v>
      </c>
      <c r="C11" s="5" t="n">
        <v>44750</v>
      </c>
      <c r="D11" s="5" t="n">
        <v>380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Cash Equivalents and Debt Investments by Significant Category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t>
        </is>
      </c>
      <c r="B3" s="5" t="n">
        <v>748537</v>
      </c>
      <c r="C3" s="5" t="n">
        <v>560609</v>
      </c>
    </row>
    <row r="4">
      <c r="A4" s="4" t="inlineStr">
        <is>
          <t>Total adjusted cost</t>
        </is>
      </c>
      <c r="B4" s="6" t="n">
        <v>2221688</v>
      </c>
      <c r="C4" s="6" t="n">
        <v>1812923</v>
      </c>
    </row>
    <row r="5">
      <c r="A5" s="4" t="inlineStr">
        <is>
          <t>Unrealized Gains</t>
        </is>
      </c>
      <c r="B5" s="6" t="n">
        <v>5208</v>
      </c>
      <c r="C5" s="6" t="n">
        <v>5654</v>
      </c>
    </row>
    <row r="6">
      <c r="A6" s="4" t="inlineStr">
        <is>
          <t>Unrealized Losses</t>
        </is>
      </c>
      <c r="B6" s="6" t="n">
        <v>693</v>
      </c>
      <c r="C6" s="6" t="n">
        <v>4258</v>
      </c>
    </row>
    <row r="7">
      <c r="A7" s="4" t="inlineStr">
        <is>
          <t>Fair value, subtotal</t>
        </is>
      </c>
      <c r="B7" s="6" t="n">
        <v>2226203</v>
      </c>
      <c r="C7" s="6" t="n">
        <v>1814319</v>
      </c>
    </row>
    <row r="8">
      <c r="A8" s="4" t="inlineStr">
        <is>
          <t>Current Investments</t>
        </is>
      </c>
      <c r="B8" s="6" t="n">
        <v>674378</v>
      </c>
      <c r="C8" s="6" t="n">
        <v>734838</v>
      </c>
    </row>
    <row r="9">
      <c r="A9" s="4" t="inlineStr">
        <is>
          <t>Long-term Investments</t>
        </is>
      </c>
      <c r="B9" s="6" t="n">
        <v>799023</v>
      </c>
      <c r="C9" s="6" t="n">
        <v>518624</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6" t="n">
        <v>652568</v>
      </c>
      <c r="C12" s="6" t="n">
        <v>432151</v>
      </c>
    </row>
    <row r="13">
      <c r="A13" s="4" t="inlineStr">
        <is>
          <t>Total adjusted cost</t>
        </is>
      </c>
      <c r="B13" s="6" t="n">
        <v>2105555</v>
      </c>
      <c r="C13" s="6" t="n">
        <v>1652564</v>
      </c>
    </row>
    <row r="14">
      <c r="A14" s="4" t="inlineStr">
        <is>
          <t>Unrealized Gains</t>
        </is>
      </c>
      <c r="B14" s="6" t="n">
        <v>4947</v>
      </c>
      <c r="C14" s="6" t="n">
        <v>4365</v>
      </c>
    </row>
    <row r="15">
      <c r="A15" s="4" t="inlineStr">
        <is>
          <t>Unrealized Losses</t>
        </is>
      </c>
      <c r="B15" s="6" t="n">
        <v>693</v>
      </c>
      <c r="C15" s="6" t="n">
        <v>4090</v>
      </c>
    </row>
    <row r="16">
      <c r="A16" s="4" t="inlineStr">
        <is>
          <t>Fair value, subtotal</t>
        </is>
      </c>
      <c r="B16" s="6" t="n">
        <v>2109809</v>
      </c>
      <c r="C16" s="6" t="n">
        <v>1652839</v>
      </c>
    </row>
    <row r="17">
      <c r="A17" s="4" t="inlineStr">
        <is>
          <t>Current Investments</t>
        </is>
      </c>
      <c r="B17" s="6" t="n">
        <v>670128</v>
      </c>
      <c r="C17" s="6" t="n">
        <v>731339</v>
      </c>
    </row>
    <row r="18">
      <c r="A18" s="4" t="inlineStr">
        <is>
          <t>Long-term Investments</t>
        </is>
      </c>
      <c r="B18" s="6" t="n">
        <v>782859</v>
      </c>
      <c r="C18" s="6" t="n">
        <v>489074</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6" t="n">
        <v>20164</v>
      </c>
      <c r="C21" s="6" t="n">
        <v>31901</v>
      </c>
    </row>
    <row r="22">
      <c r="A22" s="4" t="inlineStr">
        <is>
          <t>Unrealized Gains</t>
        </is>
      </c>
      <c r="B22" s="6" t="n">
        <v>261</v>
      </c>
      <c r="C22" s="6" t="n">
        <v>1289</v>
      </c>
    </row>
    <row r="23">
      <c r="A23" s="4" t="inlineStr">
        <is>
          <t>Unrealized Losses</t>
        </is>
      </c>
      <c r="B23" s="6" t="n">
        <v>0</v>
      </c>
      <c r="C23" s="6" t="n">
        <v>168</v>
      </c>
    </row>
    <row r="24">
      <c r="A24" s="4" t="inlineStr">
        <is>
          <t>Fair Value</t>
        </is>
      </c>
      <c r="B24" s="6" t="n">
        <v>20425</v>
      </c>
      <c r="C24" s="6" t="n">
        <v>33022</v>
      </c>
    </row>
    <row r="25">
      <c r="A25" s="4" t="inlineStr">
        <is>
          <t>Current Investments</t>
        </is>
      </c>
      <c r="B25" s="6" t="n">
        <v>4250</v>
      </c>
      <c r="C25" s="6" t="n">
        <v>3499</v>
      </c>
    </row>
    <row r="26">
      <c r="A26" s="4" t="inlineStr">
        <is>
          <t>Long-term Investments</t>
        </is>
      </c>
      <c r="B26" s="6" t="n">
        <v>16164</v>
      </c>
      <c r="C26" s="6" t="n">
        <v>29550</v>
      </c>
    </row>
    <row r="27">
      <c r="A27" s="4" t="inlineStr">
        <is>
          <t>U.S. Treasury securities |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djusted cost</t>
        </is>
      </c>
      <c r="B29" s="6" t="n">
        <v>1404777</v>
      </c>
      <c r="C29" s="6" t="n">
        <v>1200658</v>
      </c>
    </row>
    <row r="30">
      <c r="A30" s="4" t="inlineStr">
        <is>
          <t>Unrealized Gains</t>
        </is>
      </c>
      <c r="B30" s="6" t="n">
        <v>4831</v>
      </c>
      <c r="C30" s="6" t="n">
        <v>4352</v>
      </c>
    </row>
    <row r="31">
      <c r="A31" s="4" t="inlineStr">
        <is>
          <t>Unrealized Losses</t>
        </is>
      </c>
      <c r="B31" s="6" t="n">
        <v>693</v>
      </c>
      <c r="C31" s="6" t="n">
        <v>4083</v>
      </c>
    </row>
    <row r="32">
      <c r="A32" s="4" t="inlineStr">
        <is>
          <t>Fair Value</t>
        </is>
      </c>
      <c r="B32" s="6" t="n">
        <v>1408915</v>
      </c>
      <c r="C32" s="6" t="n">
        <v>1200927</v>
      </c>
    </row>
    <row r="33">
      <c r="A33" s="4" t="inlineStr">
        <is>
          <t>Current Investments</t>
        </is>
      </c>
      <c r="B33" s="6" t="n">
        <v>635392</v>
      </c>
      <c r="C33" s="6" t="n">
        <v>731339</v>
      </c>
    </row>
    <row r="34">
      <c r="A34" s="4" t="inlineStr">
        <is>
          <t>Long-term Investments</t>
        </is>
      </c>
      <c r="B34" s="6" t="n">
        <v>769385</v>
      </c>
      <c r="C34" s="6" t="n">
        <v>469319</v>
      </c>
    </row>
    <row r="35">
      <c r="A35" s="4" t="inlineStr">
        <is>
          <t>Corporate debt securitie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djusted cost</t>
        </is>
      </c>
      <c r="B37" s="6" t="n">
        <v>48210</v>
      </c>
      <c r="C37" s="6" t="n">
        <v>19755</v>
      </c>
    </row>
    <row r="38">
      <c r="A38" s="4" t="inlineStr">
        <is>
          <t>Unrealized Gains</t>
        </is>
      </c>
      <c r="B38" s="6" t="n">
        <v>116</v>
      </c>
      <c r="C38" s="6" t="n">
        <v>13</v>
      </c>
    </row>
    <row r="39">
      <c r="A39" s="4" t="inlineStr">
        <is>
          <t>Unrealized Losses</t>
        </is>
      </c>
      <c r="B39" s="4" t="inlineStr">
        <is>
          <t xml:space="preserve"> </t>
        </is>
      </c>
      <c r="C39" s="6" t="n">
        <v>7</v>
      </c>
    </row>
    <row r="40">
      <c r="A40" s="4" t="inlineStr">
        <is>
          <t>Fair Value</t>
        </is>
      </c>
      <c r="B40" s="6" t="n">
        <v>48326</v>
      </c>
      <c r="C40" s="6" t="n">
        <v>19761</v>
      </c>
    </row>
    <row r="41">
      <c r="A41" s="4" t="inlineStr">
        <is>
          <t>Current Investments</t>
        </is>
      </c>
      <c r="B41" s="6" t="n">
        <v>34736</v>
      </c>
      <c r="C41" s="4" t="inlineStr">
        <is>
          <t xml:space="preserve"> </t>
        </is>
      </c>
    </row>
    <row r="42">
      <c r="A42" s="4" t="inlineStr">
        <is>
          <t>Long-term Investments</t>
        </is>
      </c>
      <c r="B42" s="6" t="n">
        <v>13474</v>
      </c>
      <c r="C42" s="6" t="n">
        <v>19755</v>
      </c>
    </row>
    <row r="43">
      <c r="A43" s="4" t="inlineStr">
        <is>
          <t>Corporate debt securities | Level 3</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djusted cost</t>
        </is>
      </c>
      <c r="B45" s="6" t="n">
        <v>16401</v>
      </c>
      <c r="C45" s="6" t="n">
        <v>17401</v>
      </c>
    </row>
    <row r="46">
      <c r="A46" s="4" t="inlineStr">
        <is>
          <t>Unrealized Gains</t>
        </is>
      </c>
      <c r="B46" s="6" t="n">
        <v>11</v>
      </c>
      <c r="C46" s="4" t="inlineStr">
        <is>
          <t xml:space="preserve"> </t>
        </is>
      </c>
    </row>
    <row r="47">
      <c r="A47" s="4" t="inlineStr">
        <is>
          <t>Unrealized Losses</t>
        </is>
      </c>
      <c r="B47" s="4" t="inlineStr">
        <is>
          <t xml:space="preserve"> </t>
        </is>
      </c>
      <c r="C47" s="6" t="n">
        <v>27</v>
      </c>
    </row>
    <row r="48">
      <c r="A48" s="4" t="inlineStr">
        <is>
          <t>Fair Value</t>
        </is>
      </c>
      <c r="B48" s="6" t="n">
        <v>16412</v>
      </c>
      <c r="C48" s="6" t="n">
        <v>17374</v>
      </c>
    </row>
    <row r="49">
      <c r="A49" s="4" t="inlineStr">
        <is>
          <t>Current Investments</t>
        </is>
      </c>
      <c r="B49" s="6" t="n">
        <v>2000</v>
      </c>
      <c r="C49" s="6" t="n">
        <v>999</v>
      </c>
    </row>
    <row r="50">
      <c r="A50" s="4" t="inlineStr">
        <is>
          <t>Long-term Investments</t>
        </is>
      </c>
      <c r="B50" s="6" t="n">
        <v>14401</v>
      </c>
      <c r="C50" s="6" t="n">
        <v>16402</v>
      </c>
    </row>
    <row r="51">
      <c r="A51" s="4" t="inlineStr">
        <is>
          <t>Notes receivable | Level 3</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djusted cost</t>
        </is>
      </c>
      <c r="B53" s="6" t="n">
        <v>3763</v>
      </c>
      <c r="C53" s="6" t="n">
        <v>14500</v>
      </c>
    </row>
    <row r="54">
      <c r="A54" s="4" t="inlineStr">
        <is>
          <t>Unrealized Gains</t>
        </is>
      </c>
      <c r="B54" s="6" t="n">
        <v>250</v>
      </c>
      <c r="C54" s="6" t="n">
        <v>1289</v>
      </c>
    </row>
    <row r="55">
      <c r="A55" s="4" t="inlineStr">
        <is>
          <t>Unrealized Losses</t>
        </is>
      </c>
      <c r="B55" s="4" t="inlineStr">
        <is>
          <t xml:space="preserve"> </t>
        </is>
      </c>
      <c r="C55" s="6" t="n">
        <v>141</v>
      </c>
    </row>
    <row r="56">
      <c r="A56" s="4" t="inlineStr">
        <is>
          <t>Fair Value</t>
        </is>
      </c>
      <c r="B56" s="6" t="n">
        <v>4013</v>
      </c>
      <c r="C56" s="6" t="n">
        <v>15648</v>
      </c>
    </row>
    <row r="57">
      <c r="A57" s="4" t="inlineStr">
        <is>
          <t>Current Investments</t>
        </is>
      </c>
      <c r="B57" s="6" t="n">
        <v>2250</v>
      </c>
      <c r="C57" s="6" t="n">
        <v>2500</v>
      </c>
    </row>
    <row r="58">
      <c r="A58" s="4" t="inlineStr">
        <is>
          <t>Long-term Investments</t>
        </is>
      </c>
      <c r="B58" s="6" t="n">
        <v>1763</v>
      </c>
      <c r="C58" s="6" t="n">
        <v>13148</v>
      </c>
    </row>
    <row r="59">
      <c r="A59" s="4" t="inlineStr">
        <is>
          <t>Cash</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Cash</t>
        </is>
      </c>
      <c r="B61" s="6" t="n">
        <v>95969</v>
      </c>
      <c r="C61" s="6" t="n">
        <v>128458</v>
      </c>
    </row>
    <row r="62">
      <c r="A62" s="4" t="inlineStr">
        <is>
          <t>Money market funds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t>
        </is>
      </c>
      <c r="B64" s="6" t="n">
        <v>574689</v>
      </c>
      <c r="C64" s="6" t="n">
        <v>355872</v>
      </c>
    </row>
    <row r="65">
      <c r="A65" s="4" t="inlineStr">
        <is>
          <t>Time deposits |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Cash</t>
        </is>
      </c>
      <c r="B67" s="5" t="n">
        <v>77879</v>
      </c>
      <c r="C67" s="5" t="n">
        <v>762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5" t="n">
        <v>28097</v>
      </c>
      <c r="C3" s="5" t="n">
        <v>8896</v>
      </c>
    </row>
    <row r="4">
      <c r="A4" s="4" t="inlineStr">
        <is>
          <t>Other investments</t>
        </is>
      </c>
      <c r="B4" s="6" t="n">
        <v>69002</v>
      </c>
      <c r="C4" s="6" t="n">
        <v>45864</v>
      </c>
    </row>
    <row r="5">
      <c r="A5" s="4" t="inlineStr">
        <is>
          <t>Total</t>
        </is>
      </c>
      <c r="B5" s="5" t="n">
        <v>97099</v>
      </c>
      <c r="C5" s="5" t="n">
        <v>54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Investments - Narrative (Details) - USD ($) shares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5" t="n">
        <v>28097000</v>
      </c>
      <c r="C4" s="5" t="n">
        <v>8896000</v>
      </c>
      <c r="D4" s="4" t="inlineStr">
        <is>
          <t xml:space="preserve"> </t>
        </is>
      </c>
    </row>
    <row r="5">
      <c r="A5" s="4" t="inlineStr">
        <is>
          <t>Long-term investments</t>
        </is>
      </c>
      <c r="B5" s="5" t="n">
        <v>868025000</v>
      </c>
      <c r="C5" s="5" t="n">
        <v>564488000</v>
      </c>
      <c r="D5" s="4" t="inlineStr">
        <is>
          <t xml:space="preserve"> </t>
        </is>
      </c>
    </row>
    <row r="6">
      <c r="A6" s="4" t="inlineStr">
        <is>
          <t>Tracto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shares owned (in shares)</t>
        </is>
      </c>
      <c r="B8" s="6" t="n">
        <v>6487</v>
      </c>
      <c r="C8" s="6" t="n">
        <v>4325</v>
      </c>
      <c r="D8" s="4" t="inlineStr">
        <is>
          <t xml:space="preserve"> </t>
        </is>
      </c>
    </row>
    <row r="9">
      <c r="A9" s="4" t="inlineStr">
        <is>
          <t>Ownership percentage</t>
        </is>
      </c>
      <c r="B9" s="10" t="n">
        <v>0.138</v>
      </c>
      <c r="C9" s="4" t="inlineStr">
        <is>
          <t xml:space="preserve"> </t>
        </is>
      </c>
      <c r="D9" s="4" t="inlineStr">
        <is>
          <t xml:space="preserve"> </t>
        </is>
      </c>
    </row>
    <row r="10">
      <c r="A10" s="4" t="inlineStr">
        <is>
          <t>Cash consideration</t>
        </is>
      </c>
      <c r="B10" s="5" t="n">
        <v>14872000</v>
      </c>
      <c r="C10" s="4" t="inlineStr">
        <is>
          <t xml:space="preserve"> </t>
        </is>
      </c>
      <c r="D10" s="4" t="inlineStr">
        <is>
          <t xml:space="preserve"> </t>
        </is>
      </c>
    </row>
    <row r="11">
      <c r="A11" s="4" t="inlineStr">
        <is>
          <t>Equity method investment, impairment</t>
        </is>
      </c>
      <c r="B11" s="6" t="n">
        <v>0</v>
      </c>
      <c r="C11" s="5" t="n">
        <v>0</v>
      </c>
      <c r="D11" s="5" t="n">
        <v>0</v>
      </c>
    </row>
    <row r="12">
      <c r="A12" s="4" t="inlineStr">
        <is>
          <t>Carrying value</t>
        </is>
      </c>
      <c r="B12" s="5" t="n">
        <v>18097000</v>
      </c>
      <c r="C12" s="6" t="n">
        <v>8896000</v>
      </c>
      <c r="D12" s="4" t="inlineStr">
        <is>
          <t xml:space="preserve"> </t>
        </is>
      </c>
    </row>
    <row r="13">
      <c r="A13" s="4" t="inlineStr">
        <is>
          <t>Hyphen Technologies, In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 shares owned (in shares)</t>
        </is>
      </c>
      <c r="B15" s="6" t="n">
        <v>5819</v>
      </c>
      <c r="C15" s="4" t="inlineStr">
        <is>
          <t xml:space="preserve"> </t>
        </is>
      </c>
      <c r="D15" s="4" t="inlineStr">
        <is>
          <t xml:space="preserve"> </t>
        </is>
      </c>
    </row>
    <row r="16">
      <c r="A16" s="4" t="inlineStr">
        <is>
          <t>Recognized gain</t>
        </is>
      </c>
      <c r="B16" s="5" t="n">
        <v>6782000</v>
      </c>
      <c r="C16" s="4" t="inlineStr">
        <is>
          <t xml:space="preserve"> </t>
        </is>
      </c>
      <c r="D16" s="4" t="inlineStr">
        <is>
          <t xml:space="preserve"> </t>
        </is>
      </c>
    </row>
    <row r="17">
      <c r="A17" s="4" t="inlineStr">
        <is>
          <t>Long-term investments</t>
        </is>
      </c>
      <c r="B17" s="5" t="n">
        <v>31782000</v>
      </c>
      <c r="C17" s="4" t="inlineStr">
        <is>
          <t xml:space="preserve"> </t>
        </is>
      </c>
      <c r="D17" s="4" t="inlineStr">
        <is>
          <t xml:space="preserve"> </t>
        </is>
      </c>
    </row>
    <row r="18">
      <c r="A18" s="4" t="inlineStr">
        <is>
          <t>Nuro</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 shares owned (in shares)</t>
        </is>
      </c>
      <c r="B20" s="6" t="n">
        <v>766</v>
      </c>
      <c r="C20" s="4" t="inlineStr">
        <is>
          <t xml:space="preserve"> </t>
        </is>
      </c>
      <c r="D20" s="4" t="inlineStr">
        <is>
          <t xml:space="preserve"> </t>
        </is>
      </c>
    </row>
    <row r="21">
      <c r="A21" s="4" t="inlineStr">
        <is>
          <t>Recognized gain</t>
        </is>
      </c>
      <c r="B21" s="5" t="n">
        <v>5968000</v>
      </c>
      <c r="C21" s="4" t="inlineStr">
        <is>
          <t xml:space="preserve"> </t>
        </is>
      </c>
      <c r="D21" s="4" t="inlineStr">
        <is>
          <t xml:space="preserve"> </t>
        </is>
      </c>
    </row>
    <row r="22">
      <c r="A22" s="4" t="inlineStr">
        <is>
          <t>Long-term investments</t>
        </is>
      </c>
      <c r="B22" s="6" t="n">
        <v>15968000</v>
      </c>
      <c r="C22" s="4" t="inlineStr">
        <is>
          <t xml:space="preserve"> </t>
        </is>
      </c>
      <c r="D22" s="4" t="inlineStr">
        <is>
          <t xml:space="preserve"> </t>
        </is>
      </c>
    </row>
    <row r="23">
      <c r="A23" s="4" t="inlineStr">
        <is>
          <t>Cultivate Next Fund</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Long-term investments</t>
        </is>
      </c>
      <c r="B25" s="5" t="n">
        <v>21252000</v>
      </c>
      <c r="C25" s="5" t="n">
        <v>21221000</v>
      </c>
      <c r="D2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5" t="n">
        <v>11313853</v>
      </c>
      <c r="C3" s="5" t="n">
        <v>9871649</v>
      </c>
      <c r="D3" s="5" t="n">
        <v>8634652</v>
      </c>
    </row>
    <row r="4">
      <c r="A4" s="3" t="inlineStr">
        <is>
          <t>Restaurant operating costs (exclusive of depreciation and amortization shown separately below):</t>
        </is>
      </c>
      <c r="B4" s="4" t="inlineStr">
        <is>
          <t xml:space="preserve"> </t>
        </is>
      </c>
      <c r="C4" s="4" t="inlineStr">
        <is>
          <t xml:space="preserve"> </t>
        </is>
      </c>
      <c r="D4" s="4" t="inlineStr">
        <is>
          <t xml:space="preserve"> </t>
        </is>
      </c>
    </row>
    <row r="5">
      <c r="A5" s="4" t="inlineStr">
        <is>
          <t>Food, beverage and packaging</t>
        </is>
      </c>
      <c r="B5" s="6" t="n">
        <v>3374516</v>
      </c>
      <c r="C5" s="6" t="n">
        <v>2912564</v>
      </c>
      <c r="D5" s="6" t="n">
        <v>2602245</v>
      </c>
    </row>
    <row r="6">
      <c r="A6" s="4" t="inlineStr">
        <is>
          <t>Labor</t>
        </is>
      </c>
      <c r="B6" s="6" t="n">
        <v>2789789</v>
      </c>
      <c r="C6" s="6" t="n">
        <v>2440982</v>
      </c>
      <c r="D6" s="6" t="n">
        <v>2197958</v>
      </c>
    </row>
    <row r="7">
      <c r="A7" s="4" t="inlineStr">
        <is>
          <t>Occupancy</t>
        </is>
      </c>
      <c r="B7" s="6" t="n">
        <v>563374</v>
      </c>
      <c r="C7" s="6" t="n">
        <v>503264</v>
      </c>
      <c r="D7" s="6" t="n">
        <v>460425</v>
      </c>
    </row>
    <row r="8">
      <c r="A8" s="4" t="inlineStr">
        <is>
          <t>Other operating costs</t>
        </is>
      </c>
      <c r="B8" s="6" t="n">
        <v>1568482</v>
      </c>
      <c r="C8" s="6" t="n">
        <v>1428747</v>
      </c>
      <c r="D8" s="6" t="n">
        <v>1311905</v>
      </c>
    </row>
    <row r="9">
      <c r="A9" s="4" t="inlineStr">
        <is>
          <t>General and administrative expenses</t>
        </is>
      </c>
      <c r="B9" s="6" t="n">
        <v>697483</v>
      </c>
      <c r="C9" s="6" t="n">
        <v>633584</v>
      </c>
      <c r="D9" s="6" t="n">
        <v>564191</v>
      </c>
    </row>
    <row r="10">
      <c r="A10" s="4" t="inlineStr">
        <is>
          <t>Depreciation and amortization</t>
        </is>
      </c>
      <c r="B10" s="6" t="n">
        <v>335030</v>
      </c>
      <c r="C10" s="6" t="n">
        <v>319394</v>
      </c>
      <c r="D10" s="6" t="n">
        <v>286826</v>
      </c>
    </row>
    <row r="11">
      <c r="A11" s="4" t="inlineStr">
        <is>
          <t>Pre-opening costs</t>
        </is>
      </c>
      <c r="B11" s="6" t="n">
        <v>41897</v>
      </c>
      <c r="C11" s="6" t="n">
        <v>36931</v>
      </c>
      <c r="D11" s="6" t="n">
        <v>29560</v>
      </c>
    </row>
    <row r="12">
      <c r="A12" s="4" t="inlineStr">
        <is>
          <t>Impairment, closure costs, and asset disposals</t>
        </is>
      </c>
      <c r="B12" s="6" t="n">
        <v>26949</v>
      </c>
      <c r="C12" s="6" t="n">
        <v>38370</v>
      </c>
      <c r="D12" s="6" t="n">
        <v>21139</v>
      </c>
    </row>
    <row r="13">
      <c r="A13" s="4" t="inlineStr">
        <is>
          <t>Total operating expenses</t>
        </is>
      </c>
      <c r="B13" s="6" t="n">
        <v>9397520</v>
      </c>
      <c r="C13" s="6" t="n">
        <v>8313836</v>
      </c>
      <c r="D13" s="6" t="n">
        <v>7474249</v>
      </c>
    </row>
    <row r="14">
      <c r="A14" s="4" t="inlineStr">
        <is>
          <t>Income from operations</t>
        </is>
      </c>
      <c r="B14" s="6" t="n">
        <v>1916333</v>
      </c>
      <c r="C14" s="6" t="n">
        <v>1557813</v>
      </c>
      <c r="D14" s="6" t="n">
        <v>1160403</v>
      </c>
    </row>
    <row r="15">
      <c r="A15" s="4" t="inlineStr">
        <is>
          <t>Interest and other income, net</t>
        </is>
      </c>
      <c r="B15" s="6" t="n">
        <v>93897</v>
      </c>
      <c r="C15" s="6" t="n">
        <v>62693</v>
      </c>
      <c r="D15" s="6" t="n">
        <v>21128</v>
      </c>
    </row>
    <row r="16">
      <c r="A16" s="4" t="inlineStr">
        <is>
          <t>Income before income taxes</t>
        </is>
      </c>
      <c r="B16" s="6" t="n">
        <v>2010230</v>
      </c>
      <c r="C16" s="6" t="n">
        <v>1620506</v>
      </c>
      <c r="D16" s="6" t="n">
        <v>1181531</v>
      </c>
    </row>
    <row r="17">
      <c r="A17" s="4" t="inlineStr">
        <is>
          <t>Provision for income taxes</t>
        </is>
      </c>
      <c r="B17" s="6" t="n">
        <v>476120</v>
      </c>
      <c r="C17" s="6" t="n">
        <v>391769</v>
      </c>
      <c r="D17" s="6" t="n">
        <v>282430</v>
      </c>
    </row>
    <row r="18">
      <c r="A18" s="4" t="inlineStr">
        <is>
          <t>Net income</t>
        </is>
      </c>
      <c r="B18" s="5" t="n">
        <v>1534110</v>
      </c>
      <c r="C18" s="5" t="n">
        <v>1228737</v>
      </c>
      <c r="D18" s="5" t="n">
        <v>899101</v>
      </c>
    </row>
    <row r="19">
      <c r="A19" s="3" t="inlineStr">
        <is>
          <t>Earnings per share:</t>
        </is>
      </c>
      <c r="B19" s="4" t="inlineStr">
        <is>
          <t xml:space="preserve"> </t>
        </is>
      </c>
      <c r="C19" s="4" t="inlineStr">
        <is>
          <t xml:space="preserve"> </t>
        </is>
      </c>
      <c r="D19" s="4" t="inlineStr">
        <is>
          <t xml:space="preserve"> </t>
        </is>
      </c>
    </row>
    <row r="20">
      <c r="A20" s="4" t="inlineStr">
        <is>
          <t>Basic (in usd per share)</t>
        </is>
      </c>
      <c r="B20" s="7" t="n">
        <v>1.12</v>
      </c>
      <c r="C20" s="7" t="n">
        <v>0.89</v>
      </c>
      <c r="D20" s="7" t="n">
        <v>0.65</v>
      </c>
    </row>
    <row r="21">
      <c r="A21" s="4" t="inlineStr">
        <is>
          <t>Diluted (in usd per share)</t>
        </is>
      </c>
      <c r="B21" s="7" t="n">
        <v>1.11</v>
      </c>
      <c r="C21" s="7" t="n">
        <v>0.89</v>
      </c>
      <c r="D21" s="7" t="n">
        <v>0.64</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1368343</v>
      </c>
      <c r="C23" s="6" t="n">
        <v>1377768</v>
      </c>
      <c r="D23" s="6" t="n">
        <v>1392543</v>
      </c>
    </row>
    <row r="24">
      <c r="A24" s="4" t="inlineStr">
        <is>
          <t>Diluted (in shares)</t>
        </is>
      </c>
      <c r="B24" s="6" t="n">
        <v>1376555</v>
      </c>
      <c r="C24" s="6" t="n">
        <v>1385500</v>
      </c>
      <c r="D24" s="6" t="n">
        <v>1403077</v>
      </c>
    </row>
    <row r="25">
      <c r="A25" s="3" t="inlineStr">
        <is>
          <t>Other comprehensive income/(loss), net of income taxes:</t>
        </is>
      </c>
      <c r="B25" s="4" t="inlineStr">
        <is>
          <t xml:space="preserve"> </t>
        </is>
      </c>
      <c r="C25" s="4" t="inlineStr">
        <is>
          <t xml:space="preserve"> </t>
        </is>
      </c>
      <c r="D25" s="4" t="inlineStr">
        <is>
          <t xml:space="preserve"> </t>
        </is>
      </c>
    </row>
    <row r="26">
      <c r="A26" s="4" t="inlineStr">
        <is>
          <t>Foreign currency translation adjustments</t>
        </is>
      </c>
      <c r="B26" s="5" t="n">
        <v>-3625</v>
      </c>
      <c r="C26" s="5" t="n">
        <v>1231</v>
      </c>
      <c r="D26" s="5" t="n">
        <v>-2534</v>
      </c>
    </row>
    <row r="27">
      <c r="A27" s="4" t="inlineStr">
        <is>
          <t>Comprehensive income</t>
        </is>
      </c>
      <c r="B27" s="6" t="n">
        <v>1530485</v>
      </c>
      <c r="C27" s="6" t="n">
        <v>1229968</v>
      </c>
      <c r="D27" s="6" t="n">
        <v>896567</v>
      </c>
    </row>
    <row r="28">
      <c r="A28" s="4" t="inlineStr">
        <is>
          <t>Food and beverage revenue</t>
        </is>
      </c>
      <c r="B28" s="4" t="inlineStr">
        <is>
          <t xml:space="preserve"> </t>
        </is>
      </c>
      <c r="C28" s="4" t="inlineStr">
        <is>
          <t xml:space="preserve"> </t>
        </is>
      </c>
      <c r="D28" s="4" t="inlineStr">
        <is>
          <t xml:space="preserve"> </t>
        </is>
      </c>
    </row>
    <row r="29">
      <c r="A29" s="4" t="inlineStr">
        <is>
          <t>Total revenue</t>
        </is>
      </c>
      <c r="B29" s="6" t="n">
        <v>11247384</v>
      </c>
      <c r="C29" s="6" t="n">
        <v>9804124</v>
      </c>
      <c r="D29" s="6" t="n">
        <v>8558001</v>
      </c>
    </row>
    <row r="30">
      <c r="A30" s="4" t="inlineStr">
        <is>
          <t>Delivery service revenue</t>
        </is>
      </c>
      <c r="B30" s="4" t="inlineStr">
        <is>
          <t xml:space="preserve"> </t>
        </is>
      </c>
      <c r="C30" s="4" t="inlineStr">
        <is>
          <t xml:space="preserve"> </t>
        </is>
      </c>
      <c r="D30" s="4" t="inlineStr">
        <is>
          <t xml:space="preserve"> </t>
        </is>
      </c>
    </row>
    <row r="31">
      <c r="A31" s="4" t="inlineStr">
        <is>
          <t>Total revenue</t>
        </is>
      </c>
      <c r="B31" s="5" t="n">
        <v>66469</v>
      </c>
      <c r="C31" s="5" t="n">
        <v>67525</v>
      </c>
      <c r="D31" s="5" t="n">
        <v>76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ummary of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031759</v>
      </c>
      <c r="C4" s="5" t="n">
        <v>1637756</v>
      </c>
      <c r="D4" s="5" t="n">
        <v>1192004</v>
      </c>
    </row>
    <row r="5">
      <c r="A5" s="4" t="inlineStr">
        <is>
          <t>Foreign</t>
        </is>
      </c>
      <c r="B5" s="6" t="n">
        <v>-21529</v>
      </c>
      <c r="C5" s="6" t="n">
        <v>-17250</v>
      </c>
      <c r="D5" s="6" t="n">
        <v>-10473</v>
      </c>
    </row>
    <row r="6">
      <c r="A6" s="4" t="inlineStr">
        <is>
          <t>Income before income taxes</t>
        </is>
      </c>
      <c r="B6" s="5" t="n">
        <v>2010230</v>
      </c>
      <c r="C6" s="5" t="n">
        <v>1620506</v>
      </c>
      <c r="D6" s="5" t="n">
        <v>11815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U.S. Federal</t>
        </is>
      </c>
      <c r="B4" s="5" t="n">
        <v>412943</v>
      </c>
      <c r="C4" s="5" t="n">
        <v>314757</v>
      </c>
      <c r="D4" s="5" t="n">
        <v>246210</v>
      </c>
    </row>
    <row r="5">
      <c r="A5" s="4" t="inlineStr">
        <is>
          <t>U.S. State and Local</t>
        </is>
      </c>
      <c r="B5" s="6" t="n">
        <v>104478</v>
      </c>
      <c r="C5" s="6" t="n">
        <v>85355</v>
      </c>
      <c r="D5" s="6" t="n">
        <v>79041</v>
      </c>
    </row>
    <row r="6">
      <c r="A6" s="4" t="inlineStr">
        <is>
          <t>Foreign</t>
        </is>
      </c>
      <c r="B6" s="6" t="n">
        <v>1636</v>
      </c>
      <c r="C6" s="6" t="n">
        <v>1162</v>
      </c>
      <c r="D6" s="6" t="n">
        <v>374</v>
      </c>
    </row>
    <row r="7">
      <c r="A7" s="4" t="inlineStr">
        <is>
          <t>Current income tax expense (benefit)</t>
        </is>
      </c>
      <c r="B7" s="6" t="n">
        <v>519057</v>
      </c>
      <c r="C7" s="6" t="n">
        <v>401274</v>
      </c>
      <c r="D7" s="6" t="n">
        <v>325625</v>
      </c>
    </row>
    <row r="8">
      <c r="A8" s="3" t="inlineStr">
        <is>
          <t>Deferred tax:</t>
        </is>
      </c>
      <c r="B8" s="4" t="inlineStr">
        <is>
          <t xml:space="preserve"> </t>
        </is>
      </c>
      <c r="C8" s="4" t="inlineStr">
        <is>
          <t xml:space="preserve"> </t>
        </is>
      </c>
      <c r="D8" s="4" t="inlineStr">
        <is>
          <t xml:space="preserve"> </t>
        </is>
      </c>
    </row>
    <row r="9">
      <c r="A9" s="4" t="inlineStr">
        <is>
          <t>U.S. Federal</t>
        </is>
      </c>
      <c r="B9" s="6" t="n">
        <v>-32751</v>
      </c>
      <c r="C9" s="6" t="n">
        <v>-7992</v>
      </c>
      <c r="D9" s="6" t="n">
        <v>-23502</v>
      </c>
    </row>
    <row r="10">
      <c r="A10" s="4" t="inlineStr">
        <is>
          <t>U.S. State and Local</t>
        </is>
      </c>
      <c r="B10" s="6" t="n">
        <v>-10195</v>
      </c>
      <c r="C10" s="6" t="n">
        <v>-1532</v>
      </c>
      <c r="D10" s="6" t="n">
        <v>-19940</v>
      </c>
    </row>
    <row r="11">
      <c r="A11" s="4" t="inlineStr">
        <is>
          <t>Foreign</t>
        </is>
      </c>
      <c r="B11" s="6" t="n">
        <v>-4385</v>
      </c>
      <c r="C11" s="6" t="n">
        <v>-7606</v>
      </c>
      <c r="D11" s="6" t="n">
        <v>3771</v>
      </c>
    </row>
    <row r="12">
      <c r="A12" s="4" t="inlineStr">
        <is>
          <t>Deferred income tax expense (benefit)</t>
        </is>
      </c>
      <c r="B12" s="6" t="n">
        <v>-47331</v>
      </c>
      <c r="C12" s="6" t="n">
        <v>-17130</v>
      </c>
      <c r="D12" s="6" t="n">
        <v>-39671</v>
      </c>
    </row>
    <row r="13">
      <c r="A13" s="4" t="inlineStr">
        <is>
          <t>Valuation allowance</t>
        </is>
      </c>
      <c r="B13" s="6" t="n">
        <v>4394</v>
      </c>
      <c r="C13" s="6" t="n">
        <v>7625</v>
      </c>
      <c r="D13" s="6" t="n">
        <v>-3524</v>
      </c>
    </row>
    <row r="14">
      <c r="A14" s="4" t="inlineStr">
        <is>
          <t>Provision for income taxes</t>
        </is>
      </c>
      <c r="B14" s="5" t="n">
        <v>476120</v>
      </c>
      <c r="C14" s="5" t="n">
        <v>391769</v>
      </c>
      <c r="D14" s="5" t="n">
        <v>28243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 net of related federal income tax benefit</t>
        </is>
      </c>
      <c r="B5" s="10" t="n">
        <v>0.037</v>
      </c>
      <c r="C5" s="9" t="n">
        <v>0.04</v>
      </c>
      <c r="D5" s="10" t="n">
        <v>0.038</v>
      </c>
    </row>
    <row r="6">
      <c r="A6" s="4" t="inlineStr">
        <is>
          <t>Federal tax credits</t>
        </is>
      </c>
      <c r="B6" s="4" t="inlineStr">
        <is>
          <t>(0.90%)</t>
        </is>
      </c>
      <c r="C6" s="4" t="inlineStr">
        <is>
          <t>(1.00%)</t>
        </is>
      </c>
      <c r="D6" s="4" t="inlineStr">
        <is>
          <t>(1.00%)</t>
        </is>
      </c>
    </row>
    <row r="7">
      <c r="A7" s="4" t="inlineStr">
        <is>
          <t>Executive compensation disallowed</t>
        </is>
      </c>
      <c r="B7" s="10" t="n">
        <v>0.005</v>
      </c>
      <c r="C7" s="10" t="n">
        <v>0.008</v>
      </c>
      <c r="D7" s="10" t="n">
        <v>0.008</v>
      </c>
    </row>
    <row r="8">
      <c r="A8" s="4" t="inlineStr">
        <is>
          <t>Valuation allowance</t>
        </is>
      </c>
      <c r="B8" s="10" t="n">
        <v>0.003</v>
      </c>
      <c r="C8" s="10" t="n">
        <v>0.003</v>
      </c>
      <c r="D8" s="10" t="n">
        <v>0.002</v>
      </c>
    </row>
    <row r="9">
      <c r="A9" s="4" t="inlineStr">
        <is>
          <t>Uncertain tax position reserves</t>
        </is>
      </c>
      <c r="B9" s="9" t="n">
        <v>0</v>
      </c>
      <c r="C9" s="10" t="n">
        <v>0.004</v>
      </c>
      <c r="D9" s="10" t="n">
        <v>0.003</v>
      </c>
    </row>
    <row r="10">
      <c r="A10" s="4" t="inlineStr">
        <is>
          <t>Other</t>
        </is>
      </c>
      <c r="B10" s="10" t="n">
        <v>0.002</v>
      </c>
      <c r="C10" s="10" t="n">
        <v>0.002</v>
      </c>
      <c r="D10" s="10" t="n">
        <v>0.006</v>
      </c>
    </row>
    <row r="11">
      <c r="A11" s="4" t="inlineStr">
        <is>
          <t>Return to provision and other discrete items</t>
        </is>
      </c>
      <c r="B11" s="4" t="inlineStr">
        <is>
          <t>(0.10%)</t>
        </is>
      </c>
      <c r="C11" s="4" t="inlineStr">
        <is>
          <t>(0.20%)</t>
        </is>
      </c>
      <c r="D11" s="4" t="inlineStr">
        <is>
          <t>(0.10%)</t>
        </is>
      </c>
    </row>
    <row r="12">
      <c r="A12" s="4" t="inlineStr">
        <is>
          <t>Equity compensation related adjustments</t>
        </is>
      </c>
      <c r="B12" s="4" t="inlineStr">
        <is>
          <t>(1.00%)</t>
        </is>
      </c>
      <c r="C12" s="4" t="inlineStr">
        <is>
          <t>(1.30%)</t>
        </is>
      </c>
      <c r="D12" s="4" t="inlineStr">
        <is>
          <t>(1.70%)</t>
        </is>
      </c>
    </row>
    <row r="13">
      <c r="A13" s="4" t="inlineStr">
        <is>
          <t>Effective income tax rate</t>
        </is>
      </c>
      <c r="B13" s="10" t="n">
        <v>0.237</v>
      </c>
      <c r="C13" s="10" t="n">
        <v>0.242</v>
      </c>
      <c r="D13" s="10" t="n">
        <v>0.2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Liabilities and Assets (Details) - USD ($) $ in Thousands</t>
        </is>
      </c>
      <c r="B1" s="2" t="inlineStr">
        <is>
          <t>Dec. 31, 2024</t>
        </is>
      </c>
      <c r="C1" s="2" t="inlineStr">
        <is>
          <t>Dec. 31, 2023</t>
        </is>
      </c>
    </row>
    <row r="2">
      <c r="A2" s="3" t="inlineStr">
        <is>
          <t>Deferred income tax liability:</t>
        </is>
      </c>
      <c r="B2" s="4" t="inlineStr">
        <is>
          <t xml:space="preserve"> </t>
        </is>
      </c>
      <c r="C2" s="4" t="inlineStr">
        <is>
          <t xml:space="preserve"> </t>
        </is>
      </c>
    </row>
    <row r="3">
      <c r="A3" s="4" t="inlineStr">
        <is>
          <t>Leasehold improvements, property and equipment, net</t>
        </is>
      </c>
      <c r="B3" s="5" t="n">
        <v>262692</v>
      </c>
      <c r="C3" s="5" t="n">
        <v>272017</v>
      </c>
    </row>
    <row r="4">
      <c r="A4" s="4" t="inlineStr">
        <is>
          <t>Goodwill and other assets</t>
        </is>
      </c>
      <c r="B4" s="6" t="n">
        <v>1753</v>
      </c>
      <c r="C4" s="6" t="n">
        <v>1743</v>
      </c>
    </row>
    <row r="5">
      <c r="A5" s="4" t="inlineStr">
        <is>
          <t>Operating lease assets</t>
        </is>
      </c>
      <c r="B5" s="6" t="n">
        <v>1088934</v>
      </c>
      <c r="C5" s="6" t="n">
        <v>972835</v>
      </c>
    </row>
    <row r="6">
      <c r="A6" s="4" t="inlineStr">
        <is>
          <t>Total deferred income tax liability</t>
        </is>
      </c>
      <c r="B6" s="6" t="n">
        <v>1353379</v>
      </c>
      <c r="C6" s="6" t="n">
        <v>1246595</v>
      </c>
    </row>
    <row r="7">
      <c r="A7" s="3" t="inlineStr">
        <is>
          <t>Deferred income tax asset:</t>
        </is>
      </c>
      <c r="B7" s="4" t="inlineStr">
        <is>
          <t xml:space="preserve"> </t>
        </is>
      </c>
      <c r="C7" s="4" t="inlineStr">
        <is>
          <t xml:space="preserve"> </t>
        </is>
      </c>
    </row>
    <row r="8">
      <c r="A8" s="4" t="inlineStr">
        <is>
          <t>Gift card liability</t>
        </is>
      </c>
      <c r="B8" s="6" t="n">
        <v>19087</v>
      </c>
      <c r="C8" s="6" t="n">
        <v>18101</v>
      </c>
    </row>
    <row r="9">
      <c r="A9" s="4" t="inlineStr">
        <is>
          <t>Capitalized transaction costs</t>
        </is>
      </c>
      <c r="B9" s="6" t="n">
        <v>323</v>
      </c>
      <c r="C9" s="6" t="n">
        <v>323</v>
      </c>
    </row>
    <row r="10">
      <c r="A10" s="4" t="inlineStr">
        <is>
          <t>Stock-based compensation and other employee benefits</t>
        </is>
      </c>
      <c r="B10" s="6" t="n">
        <v>61574</v>
      </c>
      <c r="C10" s="6" t="n">
        <v>50954</v>
      </c>
    </row>
    <row r="11">
      <c r="A11" s="4" t="inlineStr">
        <is>
          <t>Foreign net operating loss carry-forwards</t>
        </is>
      </c>
      <c r="B11" s="6" t="n">
        <v>35215</v>
      </c>
      <c r="C11" s="6" t="n">
        <v>32252</v>
      </c>
    </row>
    <row r="12">
      <c r="A12" s="4" t="inlineStr">
        <is>
          <t>State credits</t>
        </is>
      </c>
      <c r="B12" s="6" t="n">
        <v>872</v>
      </c>
      <c r="C12" s="6" t="n">
        <v>1838</v>
      </c>
    </row>
    <row r="13">
      <c r="A13" s="4" t="inlineStr">
        <is>
          <t>Operating lease liabilities</t>
        </is>
      </c>
      <c r="B13" s="6" t="n">
        <v>1159788</v>
      </c>
      <c r="C13" s="6" t="n">
        <v>1038911</v>
      </c>
    </row>
    <row r="14">
      <c r="A14" s="4" t="inlineStr">
        <is>
          <t>Allowances, reserves and other</t>
        </is>
      </c>
      <c r="B14" s="6" t="n">
        <v>26105</v>
      </c>
      <c r="C14" s="6" t="n">
        <v>12870</v>
      </c>
    </row>
    <row r="15">
      <c r="A15" s="4" t="inlineStr">
        <is>
          <t>Capitalized research costs</t>
        </is>
      </c>
      <c r="B15" s="6" t="n">
        <v>29122</v>
      </c>
      <c r="C15" s="6" t="n">
        <v>25990</v>
      </c>
    </row>
    <row r="16">
      <c r="A16" s="4" t="inlineStr">
        <is>
          <t>Prepaid assets and other</t>
        </is>
      </c>
      <c r="B16" s="6" t="n">
        <v>10334</v>
      </c>
      <c r="C16" s="6" t="n">
        <v>6637</v>
      </c>
    </row>
    <row r="17">
      <c r="A17" s="4" t="inlineStr">
        <is>
          <t>State net operating loss carry-forwards</t>
        </is>
      </c>
      <c r="B17" s="6" t="n">
        <v>3867</v>
      </c>
      <c r="C17" s="6" t="n">
        <v>4332</v>
      </c>
    </row>
    <row r="18">
      <c r="A18" s="4" t="inlineStr">
        <is>
          <t>Valuation allowance</t>
        </is>
      </c>
      <c r="B18" s="6" t="n">
        <v>-39116</v>
      </c>
      <c r="C18" s="6" t="n">
        <v>-34722</v>
      </c>
    </row>
    <row r="19">
      <c r="A19" s="4" t="inlineStr">
        <is>
          <t>Total deferred income tax asset</t>
        </is>
      </c>
      <c r="B19" s="6" t="n">
        <v>1307171</v>
      </c>
      <c r="C19" s="6" t="n">
        <v>1157486</v>
      </c>
    </row>
    <row r="20">
      <c r="A20" s="4" t="inlineStr">
        <is>
          <t>Deferred income tax liabilities</t>
        </is>
      </c>
      <c r="B20" s="5" t="n">
        <v>46208</v>
      </c>
      <c r="C20" s="5" t="n">
        <v>891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terest expense related to uncertain tax positions</t>
        </is>
      </c>
      <c r="B4" s="5" t="n">
        <v>1441</v>
      </c>
      <c r="C4" s="5" t="n">
        <v>1541</v>
      </c>
      <c r="D4" s="5" t="n">
        <v>384</v>
      </c>
    </row>
    <row r="5">
      <c r="A5" s="4" t="inlineStr">
        <is>
          <t>Interest on income taxes accrued</t>
        </is>
      </c>
      <c r="B5" s="6" t="n">
        <v>2959</v>
      </c>
      <c r="C5" s="6" t="n">
        <v>2026</v>
      </c>
      <c r="D5" s="4" t="inlineStr">
        <is>
          <t xml:space="preserve"> </t>
        </is>
      </c>
    </row>
    <row r="6">
      <c r="A6" s="4" t="inlineStr">
        <is>
          <t>Significant change in unrecognized tax benefits is reasonably possible</t>
        </is>
      </c>
      <c r="B6" s="6" t="n">
        <v>3035</v>
      </c>
      <c r="C6" s="4" t="inlineStr">
        <is>
          <t xml:space="preserve"> </t>
        </is>
      </c>
      <c r="D6" s="4" t="inlineStr">
        <is>
          <t xml:space="preserve"> </t>
        </is>
      </c>
    </row>
    <row r="7">
      <c r="A7" s="4" t="inlineStr">
        <is>
          <t>Foreign Tax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Gross NOLS</t>
        </is>
      </c>
      <c r="B9" s="6" t="n">
        <v>165085</v>
      </c>
      <c r="C9" s="6" t="n">
        <v>149891</v>
      </c>
      <c r="D9" s="4" t="inlineStr">
        <is>
          <t xml:space="preserve"> </t>
        </is>
      </c>
    </row>
    <row r="10">
      <c r="A10" s="4" t="inlineStr">
        <is>
          <t>Valuation allowances of deferred tax assets</t>
        </is>
      </c>
      <c r="B10" s="6" t="n">
        <v>183346</v>
      </c>
      <c r="C10" s="6" t="n">
        <v>160607</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Gross NOLS</t>
        </is>
      </c>
      <c r="B13" s="5" t="n">
        <v>52950</v>
      </c>
      <c r="C13" s="5" t="n">
        <v>62492</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year</t>
        </is>
      </c>
      <c r="B4" s="5" t="n">
        <v>16488</v>
      </c>
      <c r="C4" s="5" t="n">
        <v>8902</v>
      </c>
      <c r="D4" s="5" t="n">
        <v>5262</v>
      </c>
    </row>
    <row r="5">
      <c r="A5" s="4" t="inlineStr">
        <is>
          <t>Increase resulting from prior year tax positions</t>
        </is>
      </c>
      <c r="B5" s="6" t="n">
        <v>3737</v>
      </c>
      <c r="C5" s="6" t="n">
        <v>7561</v>
      </c>
      <c r="D5" s="6" t="n">
        <v>3937</v>
      </c>
    </row>
    <row r="6">
      <c r="A6" s="4" t="inlineStr">
        <is>
          <t>Decrease resulting from prior year tax positions</t>
        </is>
      </c>
      <c r="B6" s="6" t="n">
        <v>-3748</v>
      </c>
      <c r="C6" s="6" t="n">
        <v>-295</v>
      </c>
      <c r="D6" s="6" t="n">
        <v>0</v>
      </c>
    </row>
    <row r="7">
      <c r="A7" s="4" t="inlineStr">
        <is>
          <t>Increase resulting from current year tax positions</t>
        </is>
      </c>
      <c r="B7" s="6" t="n">
        <v>916</v>
      </c>
      <c r="C7" s="6" t="n">
        <v>783</v>
      </c>
      <c r="D7" s="6" t="n">
        <v>312</v>
      </c>
    </row>
    <row r="8">
      <c r="A8" s="4" t="inlineStr">
        <is>
          <t>Settlements with taxing authorities</t>
        </is>
      </c>
      <c r="B8" s="6" t="n">
        <v>0</v>
      </c>
      <c r="C8" s="6" t="n">
        <v>-6</v>
      </c>
      <c r="D8" s="6" t="n">
        <v>0</v>
      </c>
    </row>
    <row r="9">
      <c r="A9" s="4" t="inlineStr">
        <is>
          <t>Lapsing of statutes of limitations</t>
        </is>
      </c>
      <c r="B9" s="6" t="n">
        <v>-505</v>
      </c>
      <c r="C9" s="6" t="n">
        <v>-457</v>
      </c>
      <c r="D9" s="6" t="n">
        <v>-609</v>
      </c>
    </row>
    <row r="10">
      <c r="A10" s="4" t="inlineStr">
        <is>
          <t>End of year</t>
        </is>
      </c>
      <c r="B10" s="5" t="n">
        <v>16888</v>
      </c>
      <c r="C10" s="5" t="n">
        <v>16488</v>
      </c>
      <c r="D10" s="5" t="n">
        <v>89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Shareholders' Equity (Details) - USD ($) shares in Thousands,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Dec. 17,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common shares authorized for repurchasing</t>
        </is>
      </c>
      <c r="B4" s="4" t="inlineStr">
        <is>
          <t xml:space="preserve"> </t>
        </is>
      </c>
      <c r="C4" s="5" t="n">
        <v>1028342</v>
      </c>
      <c r="D4" s="4" t="inlineStr">
        <is>
          <t xml:space="preserve"> </t>
        </is>
      </c>
      <c r="E4" s="4" t="inlineStr">
        <is>
          <t xml:space="preserve"> </t>
        </is>
      </c>
      <c r="F4" s="4" t="inlineStr">
        <is>
          <t xml:space="preserve"> </t>
        </is>
      </c>
    </row>
    <row r="5">
      <c r="A5" s="4" t="inlineStr">
        <is>
          <t>Share repurchase program, number of additional shares authorized, amount</t>
        </is>
      </c>
      <c r="B5" s="4" t="inlineStr">
        <is>
          <t xml:space="preserve"> </t>
        </is>
      </c>
      <c r="C5" s="4" t="inlineStr">
        <is>
          <t xml:space="preserve"> </t>
        </is>
      </c>
      <c r="D5" s="4" t="inlineStr">
        <is>
          <t xml:space="preserve"> </t>
        </is>
      </c>
      <c r="E5" s="4" t="inlineStr">
        <is>
          <t xml:space="preserve"> </t>
        </is>
      </c>
      <c r="F5" s="5" t="n">
        <v>300000</v>
      </c>
    </row>
    <row r="6">
      <c r="A6" s="4" t="inlineStr">
        <is>
          <t>Retirement of treasury stock</t>
        </is>
      </c>
      <c r="B6" s="4" t="inlineStr">
        <is>
          <t xml:space="preserve"> </t>
        </is>
      </c>
      <c r="C6" s="6" t="n">
        <v>0</v>
      </c>
      <c r="D6" s="4" t="inlineStr">
        <is>
          <t xml:space="preserve"> </t>
        </is>
      </c>
      <c r="E6" s="4" t="inlineStr">
        <is>
          <t xml:space="preserve"> </t>
        </is>
      </c>
      <c r="F6" s="4" t="inlineStr">
        <is>
          <t xml:space="preserve"> </t>
        </is>
      </c>
    </row>
    <row r="7">
      <c r="A7" s="4" t="inlineStr">
        <is>
          <t>Repurchase of common stock</t>
        </is>
      </c>
      <c r="B7" s="4" t="inlineStr">
        <is>
          <t xml:space="preserve"> </t>
        </is>
      </c>
      <c r="C7" s="6" t="n">
        <v>1077424</v>
      </c>
      <c r="D7" s="5" t="n">
        <v>662642</v>
      </c>
      <c r="E7" s="5" t="n">
        <v>925912</v>
      </c>
      <c r="F7" s="4" t="inlineStr">
        <is>
          <t xml:space="preserve"> </t>
        </is>
      </c>
    </row>
    <row r="8">
      <c r="A8" s="4" t="inlineStr">
        <is>
          <t>Repurchases in Accordance with Stock Award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t>
        </is>
      </c>
      <c r="B10" s="4" t="inlineStr">
        <is>
          <t xml:space="preserve"> </t>
        </is>
      </c>
      <c r="C10" s="5" t="n">
        <v>74229</v>
      </c>
      <c r="D10" s="6" t="n">
        <v>69146</v>
      </c>
      <c r="E10" s="6" t="n">
        <v>98970</v>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irement of treasury stock (in shares)</t>
        </is>
      </c>
      <c r="B13" s="6" t="n">
        <v>507166</v>
      </c>
      <c r="C13" s="6" t="n">
        <v>507166</v>
      </c>
      <c r="D13" s="4" t="inlineStr">
        <is>
          <t xml:space="preserve"> </t>
        </is>
      </c>
      <c r="E13" s="4" t="inlineStr">
        <is>
          <t xml:space="preserve"> </t>
        </is>
      </c>
      <c r="F13" s="4" t="inlineStr">
        <is>
          <t xml:space="preserve"> </t>
        </is>
      </c>
    </row>
    <row r="14">
      <c r="A14" s="4" t="inlineStr">
        <is>
          <t>Retirement of treasury stock</t>
        </is>
      </c>
      <c r="B14" s="5" t="n">
        <v>5072</v>
      </c>
      <c r="C14" s="5" t="n">
        <v>5072</v>
      </c>
      <c r="D14" s="4" t="inlineStr">
        <is>
          <t xml:space="preserve"> </t>
        </is>
      </c>
      <c r="E14" s="4" t="inlineStr">
        <is>
          <t xml:space="preserve"> </t>
        </is>
      </c>
      <c r="F14" s="4" t="inlineStr">
        <is>
          <t xml:space="preserve"> </t>
        </is>
      </c>
    </row>
    <row r="15">
      <c r="A15" s="4" t="inlineStr">
        <is>
          <t>Repurchase of common stock</t>
        </is>
      </c>
      <c r="B15" s="4" t="inlineStr">
        <is>
          <t xml:space="preserve"> </t>
        </is>
      </c>
      <c r="C15" s="5" t="n">
        <v>145</v>
      </c>
      <c r="D15" s="4" t="inlineStr">
        <is>
          <t xml:space="preserve"> </t>
        </is>
      </c>
      <c r="E15" s="4" t="inlineStr">
        <is>
          <t xml:space="preserve"> </t>
        </is>
      </c>
      <c r="F15" s="4" t="inlineStr">
        <is>
          <t xml:space="preserve"> </t>
        </is>
      </c>
    </row>
    <row r="16">
      <c r="A16" s="4" t="inlineStr">
        <is>
          <t>Treasury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irement of treasury stock (in shares)</t>
        </is>
      </c>
      <c r="B18" s="4" t="inlineStr">
        <is>
          <t xml:space="preserve"> </t>
        </is>
      </c>
      <c r="C18" s="6" t="n">
        <v>507166</v>
      </c>
      <c r="D18" s="4" t="inlineStr">
        <is>
          <t xml:space="preserve"> </t>
        </is>
      </c>
      <c r="E18" s="4" t="inlineStr">
        <is>
          <t xml:space="preserve"> </t>
        </is>
      </c>
      <c r="F18" s="4" t="inlineStr">
        <is>
          <t xml:space="preserve"> </t>
        </is>
      </c>
    </row>
    <row r="19">
      <c r="A19" s="4" t="inlineStr">
        <is>
          <t>Retirement of treasury stock</t>
        </is>
      </c>
      <c r="B19" s="6" t="n">
        <v>-5194196</v>
      </c>
      <c r="C19" s="5" t="n">
        <v>-5194196</v>
      </c>
      <c r="D19" s="4" t="inlineStr">
        <is>
          <t xml:space="preserve"> </t>
        </is>
      </c>
      <c r="E19" s="4" t="inlineStr">
        <is>
          <t xml:space="preserve"> </t>
        </is>
      </c>
      <c r="F19" s="4" t="inlineStr">
        <is>
          <t xml:space="preserve"> </t>
        </is>
      </c>
    </row>
    <row r="20">
      <c r="A20" s="4" t="inlineStr">
        <is>
          <t>Repurchase of common stock</t>
        </is>
      </c>
      <c r="B20" s="4" t="inlineStr">
        <is>
          <t xml:space="preserve"> </t>
        </is>
      </c>
      <c r="C20" s="6" t="n">
        <v>249540</v>
      </c>
      <c r="D20" s="5" t="n">
        <v>662642</v>
      </c>
      <c r="E20" s="5" t="n">
        <v>925912</v>
      </c>
      <c r="F20" s="4" t="inlineStr">
        <is>
          <t xml:space="preserve"> </t>
        </is>
      </c>
    </row>
    <row r="21">
      <c r="A21" s="4" t="inlineStr">
        <is>
          <t>Retained ‎ Earn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tirement of treasury stock</t>
        </is>
      </c>
      <c r="B23" s="5" t="n">
        <v>5189124</v>
      </c>
      <c r="C23" s="6" t="n">
        <v>5189124</v>
      </c>
      <c r="D23" s="4" t="inlineStr">
        <is>
          <t xml:space="preserve"> </t>
        </is>
      </c>
      <c r="E23" s="4" t="inlineStr">
        <is>
          <t xml:space="preserve"> </t>
        </is>
      </c>
      <c r="F23" s="4" t="inlineStr">
        <is>
          <t xml:space="preserve"> </t>
        </is>
      </c>
    </row>
    <row r="24">
      <c r="A24" s="4" t="inlineStr">
        <is>
          <t>Repurchase of common stock</t>
        </is>
      </c>
      <c r="B24" s="4" t="inlineStr">
        <is>
          <t xml:space="preserve"> </t>
        </is>
      </c>
      <c r="C24" s="5" t="n">
        <v>827739</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and Employee Benefit Plans - Narrative (Details) - USD ($) $ / shares in Units, $ in Thousands</t>
        </is>
      </c>
      <c r="C1" s="2" t="inlineStr">
        <is>
          <t>12 Months Ended</t>
        </is>
      </c>
    </row>
    <row r="2">
      <c r="B2" s="2" t="inlineStr">
        <is>
          <t>Aug. 31, 2024</t>
        </is>
      </c>
      <c r="C2" s="2" t="inlineStr">
        <is>
          <t>Dec. 31, 2024</t>
        </is>
      </c>
      <c r="D2" s="2" t="inlineStr">
        <is>
          <t>Dec. 31, 2023</t>
        </is>
      </c>
      <c r="E2" s="2" t="inlineStr">
        <is>
          <t>Dec. 31, 2022</t>
        </is>
      </c>
    </row>
    <row r="3">
      <c r="A3" s="3" t="inlineStr">
        <is>
          <t>Compensation Related Costs [Line Items]</t>
        </is>
      </c>
      <c r="B3" s="4" t="inlineStr">
        <is>
          <t xml:space="preserve"> </t>
        </is>
      </c>
      <c r="C3" s="4" t="inlineStr">
        <is>
          <t xml:space="preserve"> </t>
        </is>
      </c>
      <c r="D3" s="4" t="inlineStr">
        <is>
          <t xml:space="preserve"> </t>
        </is>
      </c>
      <c r="E3" s="4" t="inlineStr">
        <is>
          <t xml:space="preserve"> </t>
        </is>
      </c>
    </row>
    <row r="4">
      <c r="A4" s="4" t="inlineStr">
        <is>
          <t>Employee benefit and share-based payment arrangement, noncash</t>
        </is>
      </c>
      <c r="B4" s="5" t="n">
        <v>27863</v>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3 years</t>
        </is>
      </c>
      <c r="E5" s="4" t="inlineStr">
        <is>
          <t xml:space="preserve"> </t>
        </is>
      </c>
    </row>
    <row r="6">
      <c r="A6" s="4" t="inlineStr">
        <is>
          <t>Stock-based compensation</t>
        </is>
      </c>
      <c r="B6" s="4" t="inlineStr">
        <is>
          <t xml:space="preserve"> </t>
        </is>
      </c>
      <c r="C6" s="5" t="n">
        <v>134635</v>
      </c>
      <c r="D6" s="5" t="n">
        <v>126686</v>
      </c>
      <c r="E6" s="5" t="n">
        <v>99821</v>
      </c>
    </row>
    <row r="7">
      <c r="A7" s="4" t="inlineStr">
        <is>
          <t>Shares issued under ESPP</t>
        </is>
      </c>
      <c r="B7" s="4" t="inlineStr">
        <is>
          <t xml:space="preserve"> </t>
        </is>
      </c>
      <c r="C7" s="6" t="n">
        <v>78000</v>
      </c>
      <c r="D7" s="6" t="n">
        <v>79000</v>
      </c>
      <c r="E7" s="6" t="n">
        <v>32000</v>
      </c>
    </row>
    <row r="8">
      <c r="A8" s="4" t="inlineStr">
        <is>
          <t>Total liabilities under deferred plan</t>
        </is>
      </c>
      <c r="B8" s="4" t="inlineStr">
        <is>
          <t xml:space="preserve"> </t>
        </is>
      </c>
      <c r="C8" s="5" t="n">
        <v>36509</v>
      </c>
      <c r="D8" s="4" t="inlineStr">
        <is>
          <t xml:space="preserve"> </t>
        </is>
      </c>
      <c r="E8" s="4" t="inlineStr">
        <is>
          <t xml:space="preserve"> </t>
        </is>
      </c>
    </row>
    <row r="9">
      <c r="A9" s="4" t="inlineStr">
        <is>
          <t>401(k) Defined Contribution Plan</t>
        </is>
      </c>
      <c r="B9" s="4" t="inlineStr">
        <is>
          <t xml:space="preserve"> </t>
        </is>
      </c>
      <c r="C9" s="4" t="inlineStr">
        <is>
          <t xml:space="preserve"> </t>
        </is>
      </c>
      <c r="D9" s="4" t="inlineStr">
        <is>
          <t xml:space="preserve"> </t>
        </is>
      </c>
      <c r="E9" s="4" t="inlineStr">
        <is>
          <t xml:space="preserve"> </t>
        </is>
      </c>
    </row>
    <row r="10">
      <c r="A10" s="3" t="inlineStr">
        <is>
          <t>Compensation Related Costs [Line Items]</t>
        </is>
      </c>
      <c r="B10" s="4" t="inlineStr">
        <is>
          <t xml:space="preserve"> </t>
        </is>
      </c>
      <c r="C10" s="4" t="inlineStr">
        <is>
          <t xml:space="preserve"> </t>
        </is>
      </c>
      <c r="D10" s="4" t="inlineStr">
        <is>
          <t xml:space="preserve"> </t>
        </is>
      </c>
      <c r="E10" s="4" t="inlineStr">
        <is>
          <t xml:space="preserve"> </t>
        </is>
      </c>
    </row>
    <row r="11">
      <c r="A11" s="4" t="inlineStr">
        <is>
          <t>Period of service before an employee is eligible for contribution</t>
        </is>
      </c>
      <c r="B11" s="4" t="inlineStr">
        <is>
          <t xml:space="preserve"> </t>
        </is>
      </c>
      <c r="C11" s="4" t="inlineStr">
        <is>
          <t>1 year</t>
        </is>
      </c>
      <c r="D11" s="4" t="inlineStr">
        <is>
          <t xml:space="preserve"> </t>
        </is>
      </c>
      <c r="E11" s="4" t="inlineStr">
        <is>
          <t xml:space="preserve"> </t>
        </is>
      </c>
    </row>
    <row r="12">
      <c r="A12" s="4" t="inlineStr">
        <is>
          <t>Employer matching contribution, percentage on first 3%</t>
        </is>
      </c>
      <c r="B12" s="4" t="inlineStr">
        <is>
          <t xml:space="preserve"> </t>
        </is>
      </c>
      <c r="C12" s="9" t="n">
        <v>1</v>
      </c>
      <c r="D12" s="4" t="inlineStr">
        <is>
          <t xml:space="preserve"> </t>
        </is>
      </c>
      <c r="E12" s="4" t="inlineStr">
        <is>
          <t xml:space="preserve"> </t>
        </is>
      </c>
    </row>
    <row r="13">
      <c r="A13" s="4" t="inlineStr">
        <is>
          <t>Percentage of employees' gross pay for which the employer contributes a matching contribution of 100%</t>
        </is>
      </c>
      <c r="B13" s="4" t="inlineStr">
        <is>
          <t xml:space="preserve"> </t>
        </is>
      </c>
      <c r="C13" s="9" t="n">
        <v>0.03</v>
      </c>
      <c r="D13" s="4" t="inlineStr">
        <is>
          <t xml:space="preserve"> </t>
        </is>
      </c>
      <c r="E13" s="4" t="inlineStr">
        <is>
          <t xml:space="preserve"> </t>
        </is>
      </c>
    </row>
    <row r="14">
      <c r="A14" s="4" t="inlineStr">
        <is>
          <t>Employer matching contribution, percentage on next 2%</t>
        </is>
      </c>
      <c r="B14" s="4" t="inlineStr">
        <is>
          <t xml:space="preserve"> </t>
        </is>
      </c>
      <c r="C14" s="9" t="n">
        <v>0.5</v>
      </c>
      <c r="D14" s="4" t="inlineStr">
        <is>
          <t xml:space="preserve"> </t>
        </is>
      </c>
      <c r="E14" s="4" t="inlineStr">
        <is>
          <t xml:space="preserve"> </t>
        </is>
      </c>
    </row>
    <row r="15">
      <c r="A15" s="4" t="inlineStr">
        <is>
          <t>Percentage of employees' gross pay for which the employer contributes a matching contribution of 50%</t>
        </is>
      </c>
      <c r="B15" s="4" t="inlineStr">
        <is>
          <t xml:space="preserve"> </t>
        </is>
      </c>
      <c r="C15" s="9" t="n">
        <v>0.02</v>
      </c>
      <c r="D15" s="4" t="inlineStr">
        <is>
          <t xml:space="preserve"> </t>
        </is>
      </c>
      <c r="E15" s="4" t="inlineStr">
        <is>
          <t xml:space="preserve"> </t>
        </is>
      </c>
    </row>
    <row r="16">
      <c r="A16" s="4" t="inlineStr">
        <is>
          <t>Company matching contributions</t>
        </is>
      </c>
      <c r="B16" s="4" t="inlineStr">
        <is>
          <t xml:space="preserve"> </t>
        </is>
      </c>
      <c r="C16" s="5" t="n">
        <v>16523</v>
      </c>
      <c r="D16" s="5" t="n">
        <v>13821</v>
      </c>
      <c r="E16" s="5" t="n">
        <v>12923</v>
      </c>
    </row>
    <row r="17">
      <c r="A17" s="4" t="inlineStr">
        <is>
          <t>Deferred Compensation Plan</t>
        </is>
      </c>
      <c r="B17" s="4" t="inlineStr">
        <is>
          <t xml:space="preserve"> </t>
        </is>
      </c>
      <c r="C17" s="4" t="inlineStr">
        <is>
          <t xml:space="preserve"> </t>
        </is>
      </c>
      <c r="D17" s="4" t="inlineStr">
        <is>
          <t xml:space="preserve"> </t>
        </is>
      </c>
      <c r="E17" s="4" t="inlineStr">
        <is>
          <t xml:space="preserve"> </t>
        </is>
      </c>
    </row>
    <row r="18">
      <c r="A18" s="3" t="inlineStr">
        <is>
          <t>Compensation Related Costs [Line Items]</t>
        </is>
      </c>
      <c r="B18" s="4" t="inlineStr">
        <is>
          <t xml:space="preserve"> </t>
        </is>
      </c>
      <c r="C18" s="4" t="inlineStr">
        <is>
          <t xml:space="preserve"> </t>
        </is>
      </c>
      <c r="D18" s="4" t="inlineStr">
        <is>
          <t xml:space="preserve"> </t>
        </is>
      </c>
      <c r="E18" s="4" t="inlineStr">
        <is>
          <t xml:space="preserve"> </t>
        </is>
      </c>
    </row>
    <row r="19">
      <c r="A19" s="4" t="inlineStr">
        <is>
          <t>Total liabilities under deferred plan</t>
        </is>
      </c>
      <c r="B19" s="4" t="inlineStr">
        <is>
          <t xml:space="preserve"> </t>
        </is>
      </c>
      <c r="C19" s="5" t="n">
        <v>36509</v>
      </c>
      <c r="D19" s="5" t="n">
        <v>27178</v>
      </c>
      <c r="E19" s="4" t="inlineStr">
        <is>
          <t xml:space="preserve"> </t>
        </is>
      </c>
    </row>
    <row r="20">
      <c r="A20" s="4" t="inlineStr">
        <is>
          <t>Employer matching contribution, percentage on first 3%</t>
        </is>
      </c>
      <c r="B20" s="4" t="inlineStr">
        <is>
          <t xml:space="preserve"> </t>
        </is>
      </c>
      <c r="C20" s="9" t="n">
        <v>1</v>
      </c>
      <c r="D20" s="4" t="inlineStr">
        <is>
          <t xml:space="preserve"> </t>
        </is>
      </c>
      <c r="E20" s="4" t="inlineStr">
        <is>
          <t xml:space="preserve"> </t>
        </is>
      </c>
    </row>
    <row r="21">
      <c r="A21" s="4" t="inlineStr">
        <is>
          <t>Percentage of employees' gross pay for which the employer contributes a matching contribution of 100% under the deferred plan</t>
        </is>
      </c>
      <c r="B21" s="4" t="inlineStr">
        <is>
          <t xml:space="preserve"> </t>
        </is>
      </c>
      <c r="C21" s="9" t="n">
        <v>0.03</v>
      </c>
      <c r="D21" s="4" t="inlineStr">
        <is>
          <t xml:space="preserve"> </t>
        </is>
      </c>
      <c r="E21" s="4" t="inlineStr">
        <is>
          <t xml:space="preserve"> </t>
        </is>
      </c>
    </row>
    <row r="22">
      <c r="A22" s="4" t="inlineStr">
        <is>
          <t>Employer matching contribution, percentage on next 2%</t>
        </is>
      </c>
      <c r="B22" s="4" t="inlineStr">
        <is>
          <t xml:space="preserve"> </t>
        </is>
      </c>
      <c r="C22" s="9" t="n">
        <v>0.5</v>
      </c>
      <c r="D22" s="4" t="inlineStr">
        <is>
          <t xml:space="preserve"> </t>
        </is>
      </c>
      <c r="E22" s="4" t="inlineStr">
        <is>
          <t xml:space="preserve"> </t>
        </is>
      </c>
    </row>
    <row r="23">
      <c r="A23" s="4" t="inlineStr">
        <is>
          <t>Percentage of employees' gross pay for which the employer contributes a matching contribution of 50% under the deferred plan</t>
        </is>
      </c>
      <c r="B23" s="4" t="inlineStr">
        <is>
          <t xml:space="preserve"> </t>
        </is>
      </c>
      <c r="C23" s="9" t="n">
        <v>0.02</v>
      </c>
      <c r="D23" s="4" t="inlineStr">
        <is>
          <t xml:space="preserve"> </t>
        </is>
      </c>
      <c r="E23" s="4" t="inlineStr">
        <is>
          <t xml:space="preserve"> </t>
        </is>
      </c>
    </row>
    <row r="24">
      <c r="A24" s="4" t="inlineStr">
        <is>
          <t>Employee Stock Purchase Plan (ESPP)</t>
        </is>
      </c>
      <c r="B24" s="4" t="inlineStr">
        <is>
          <t xml:space="preserve"> </t>
        </is>
      </c>
      <c r="C24" s="4" t="inlineStr">
        <is>
          <t xml:space="preserve"> </t>
        </is>
      </c>
      <c r="D24" s="4" t="inlineStr">
        <is>
          <t xml:space="preserve"> </t>
        </is>
      </c>
      <c r="E24" s="4" t="inlineStr">
        <is>
          <t xml:space="preserve"> </t>
        </is>
      </c>
    </row>
    <row r="25">
      <c r="A25" s="3" t="inlineStr">
        <is>
          <t>Compensation Related Costs [Line Items]</t>
        </is>
      </c>
      <c r="B25" s="4" t="inlineStr">
        <is>
          <t xml:space="preserve"> </t>
        </is>
      </c>
      <c r="C25" s="4" t="inlineStr">
        <is>
          <t xml:space="preserve"> </t>
        </is>
      </c>
      <c r="D25" s="4" t="inlineStr">
        <is>
          <t xml:space="preserve"> </t>
        </is>
      </c>
      <c r="E25" s="4" t="inlineStr">
        <is>
          <t xml:space="preserve"> </t>
        </is>
      </c>
    </row>
    <row r="26">
      <c r="A26" s="4" t="inlineStr">
        <is>
          <t>Period of service before an employee is eligible for contribution</t>
        </is>
      </c>
      <c r="B26" s="4" t="inlineStr">
        <is>
          <t xml:space="preserve"> </t>
        </is>
      </c>
      <c r="C26" s="4" t="inlineStr">
        <is>
          <t>1 year</t>
        </is>
      </c>
      <c r="D26" s="4" t="inlineStr">
        <is>
          <t xml:space="preserve"> </t>
        </is>
      </c>
      <c r="E26" s="4" t="inlineStr">
        <is>
          <t xml:space="preserve"> </t>
        </is>
      </c>
    </row>
    <row r="27">
      <c r="A27" s="4" t="inlineStr">
        <is>
          <t>ESPP employee contribution, percentage</t>
        </is>
      </c>
      <c r="B27" s="4" t="inlineStr">
        <is>
          <t xml:space="preserve"> </t>
        </is>
      </c>
      <c r="C27" s="9" t="n">
        <v>0.15</v>
      </c>
      <c r="D27" s="4" t="inlineStr">
        <is>
          <t xml:space="preserve"> </t>
        </is>
      </c>
      <c r="E27" s="4" t="inlineStr">
        <is>
          <t xml:space="preserve"> </t>
        </is>
      </c>
    </row>
    <row r="28">
      <c r="A28" s="4" t="inlineStr">
        <is>
          <t>Purchase price percentage of lower of fair market value on first and last trading days of each offering period</t>
        </is>
      </c>
      <c r="B28" s="4" t="inlineStr">
        <is>
          <t xml:space="preserve"> </t>
        </is>
      </c>
      <c r="C28" s="10" t="n">
        <v>0.925</v>
      </c>
      <c r="D28" s="4" t="inlineStr">
        <is>
          <t xml:space="preserve"> </t>
        </is>
      </c>
      <c r="E28" s="4" t="inlineStr">
        <is>
          <t xml:space="preserve"> </t>
        </is>
      </c>
    </row>
    <row r="29">
      <c r="A29" s="4" t="inlineStr">
        <is>
          <t>Common stock authorized and reserved for ESPP (in shares)</t>
        </is>
      </c>
      <c r="B29" s="4" t="inlineStr">
        <is>
          <t xml:space="preserve"> </t>
        </is>
      </c>
      <c r="C29" s="6" t="n">
        <v>12500000</v>
      </c>
      <c r="D29" s="4" t="inlineStr">
        <is>
          <t xml:space="preserve"> </t>
        </is>
      </c>
      <c r="E29" s="4" t="inlineStr">
        <is>
          <t xml:space="preserve"> </t>
        </is>
      </c>
    </row>
    <row r="30">
      <c r="A30" s="4" t="inlineStr">
        <is>
          <t>Common stock authorized for issuance but not yet issued for ESPP (in shares)</t>
        </is>
      </c>
      <c r="B30" s="4" t="inlineStr">
        <is>
          <t xml:space="preserve"> </t>
        </is>
      </c>
      <c r="C30" s="6" t="n">
        <v>12311000</v>
      </c>
      <c r="D30" s="4" t="inlineStr">
        <is>
          <t xml:space="preserve"> </t>
        </is>
      </c>
      <c r="E30" s="4" t="inlineStr">
        <is>
          <t xml:space="preserve"> </t>
        </is>
      </c>
    </row>
    <row r="31">
      <c r="A31" s="4" t="inlineStr">
        <is>
          <t>2022 Stock Incentive Plan</t>
        </is>
      </c>
      <c r="B31" s="4" t="inlineStr">
        <is>
          <t xml:space="preserve"> </t>
        </is>
      </c>
      <c r="C31" s="4" t="inlineStr">
        <is>
          <t xml:space="preserve"> </t>
        </is>
      </c>
      <c r="D31" s="4" t="inlineStr">
        <is>
          <t xml:space="preserve"> </t>
        </is>
      </c>
      <c r="E31" s="4" t="inlineStr">
        <is>
          <t xml:space="preserve"> </t>
        </is>
      </c>
    </row>
    <row r="32">
      <c r="A32" s="3" t="inlineStr">
        <is>
          <t>Compensation Related Costs [Line Items]</t>
        </is>
      </c>
      <c r="B32" s="4" t="inlineStr">
        <is>
          <t xml:space="preserve"> </t>
        </is>
      </c>
      <c r="C32" s="4" t="inlineStr">
        <is>
          <t xml:space="preserve"> </t>
        </is>
      </c>
      <c r="D32" s="4" t="inlineStr">
        <is>
          <t xml:space="preserve"> </t>
        </is>
      </c>
      <c r="E32" s="4" t="inlineStr">
        <is>
          <t xml:space="preserve"> </t>
        </is>
      </c>
    </row>
    <row r="33">
      <c r="A33" s="4" t="inlineStr">
        <is>
          <t>Common stock authorized and reserved for issuances (in shares)</t>
        </is>
      </c>
      <c r="B33" s="4" t="inlineStr">
        <is>
          <t xml:space="preserve"> </t>
        </is>
      </c>
      <c r="C33" s="6" t="n">
        <v>121571000</v>
      </c>
      <c r="D33" s="4" t="inlineStr">
        <is>
          <t xml:space="preserve"> </t>
        </is>
      </c>
      <c r="E33" s="4" t="inlineStr">
        <is>
          <t xml:space="preserve"> </t>
        </is>
      </c>
    </row>
    <row r="34">
      <c r="A34" s="4" t="inlineStr">
        <is>
          <t>Common stock remaining available for future issuance (in shares)</t>
        </is>
      </c>
      <c r="B34" s="4" t="inlineStr">
        <is>
          <t xml:space="preserve"> </t>
        </is>
      </c>
      <c r="C34" s="6" t="n">
        <v>105569000</v>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Compensation Related Costs [Line Items]</t>
        </is>
      </c>
      <c r="B36" s="4" t="inlineStr">
        <is>
          <t xml:space="preserve"> </t>
        </is>
      </c>
      <c r="C36" s="4" t="inlineStr">
        <is>
          <t xml:space="preserve"> </t>
        </is>
      </c>
      <c r="D36" s="4" t="inlineStr">
        <is>
          <t xml:space="preserve"> </t>
        </is>
      </c>
      <c r="E36" s="4" t="inlineStr">
        <is>
          <t xml:space="preserve"> </t>
        </is>
      </c>
    </row>
    <row r="37">
      <c r="A37" s="4" t="inlineStr">
        <is>
          <t>Unearned compensation</t>
        </is>
      </c>
      <c r="B37" s="4" t="inlineStr">
        <is>
          <t xml:space="preserve"> </t>
        </is>
      </c>
      <c r="C37" s="5" t="n">
        <v>88093</v>
      </c>
      <c r="D37" s="4" t="inlineStr">
        <is>
          <t xml:space="preserve"> </t>
        </is>
      </c>
      <c r="E37" s="4" t="inlineStr">
        <is>
          <t xml:space="preserve"> </t>
        </is>
      </c>
    </row>
    <row r="38">
      <c r="A38" s="4" t="inlineStr">
        <is>
          <t>Weighted average period</t>
        </is>
      </c>
      <c r="B38" s="4" t="inlineStr">
        <is>
          <t xml:space="preserve"> </t>
        </is>
      </c>
      <c r="C38" s="4" t="inlineStr">
        <is>
          <t>1 year 3 months 18 days</t>
        </is>
      </c>
      <c r="D38" s="4" t="inlineStr">
        <is>
          <t xml:space="preserve"> </t>
        </is>
      </c>
      <c r="E38" s="4" t="inlineStr">
        <is>
          <t xml:space="preserve"> </t>
        </is>
      </c>
    </row>
    <row r="39">
      <c r="A39" s="4" t="inlineStr">
        <is>
          <t>Grant date fair value</t>
        </is>
      </c>
      <c r="B39" s="4" t="inlineStr">
        <is>
          <t xml:space="preserve"> </t>
        </is>
      </c>
      <c r="C39" s="7" t="n">
        <v>53.67</v>
      </c>
      <c r="D39" s="7" t="n">
        <v>33.32</v>
      </c>
      <c r="E39" s="7" t="n">
        <v>31.19</v>
      </c>
    </row>
    <row r="40">
      <c r="A40" s="4" t="inlineStr">
        <is>
          <t>Shares vested, fair value</t>
        </is>
      </c>
      <c r="B40" s="4" t="inlineStr">
        <is>
          <t xml:space="preserve"> </t>
        </is>
      </c>
      <c r="C40" s="5" t="n">
        <v>49672</v>
      </c>
      <c r="D40" s="5" t="n">
        <v>39464</v>
      </c>
      <c r="E40" s="5" t="n">
        <v>33959</v>
      </c>
    </row>
    <row r="41">
      <c r="A41" s="4" t="inlineStr">
        <is>
          <t>Vested (in shares)</t>
        </is>
      </c>
      <c r="B41" s="4" t="inlineStr">
        <is>
          <t xml:space="preserve"> </t>
        </is>
      </c>
      <c r="C41" s="6" t="n">
        <v>948000</v>
      </c>
      <c r="D41" s="4" t="inlineStr">
        <is>
          <t xml:space="preserve"> </t>
        </is>
      </c>
      <c r="E41" s="4" t="inlineStr">
        <is>
          <t xml:space="preserve"> </t>
        </is>
      </c>
    </row>
    <row r="42">
      <c r="A42" s="4" t="inlineStr">
        <is>
          <t>RSUs | Executive Officer</t>
        </is>
      </c>
      <c r="B42" s="4" t="inlineStr">
        <is>
          <t xml:space="preserve"> </t>
        </is>
      </c>
      <c r="C42" s="4" t="inlineStr">
        <is>
          <t xml:space="preserve"> </t>
        </is>
      </c>
      <c r="D42" s="4" t="inlineStr">
        <is>
          <t xml:space="preserve"> </t>
        </is>
      </c>
      <c r="E42" s="4" t="inlineStr">
        <is>
          <t xml:space="preserve"> </t>
        </is>
      </c>
    </row>
    <row r="43">
      <c r="A43" s="3" t="inlineStr">
        <is>
          <t>Compensation Related Costs [Line Items]</t>
        </is>
      </c>
      <c r="B43" s="4" t="inlineStr">
        <is>
          <t xml:space="preserve"> </t>
        </is>
      </c>
      <c r="C43" s="4" t="inlineStr">
        <is>
          <t xml:space="preserve"> </t>
        </is>
      </c>
      <c r="D43" s="4" t="inlineStr">
        <is>
          <t xml:space="preserve"> </t>
        </is>
      </c>
      <c r="E43" s="4" t="inlineStr">
        <is>
          <t xml:space="preserve"> </t>
        </is>
      </c>
    </row>
    <row r="44">
      <c r="A44" s="4" t="inlineStr">
        <is>
          <t>Stock-based compensation</t>
        </is>
      </c>
      <c r="B44" s="4" t="inlineStr">
        <is>
          <t xml:space="preserve"> </t>
        </is>
      </c>
      <c r="C44" s="5" t="n">
        <v>17080</v>
      </c>
      <c r="D44" s="4" t="inlineStr">
        <is>
          <t xml:space="preserve"> </t>
        </is>
      </c>
      <c r="E44" s="4" t="inlineStr">
        <is>
          <t xml:space="preserve"> </t>
        </is>
      </c>
    </row>
    <row r="45">
      <c r="A45" s="4" t="inlineStr">
        <is>
          <t>RSUs | Tranche One</t>
        </is>
      </c>
      <c r="B45" s="4" t="inlineStr">
        <is>
          <t xml:space="preserve"> </t>
        </is>
      </c>
      <c r="C45" s="4" t="inlineStr">
        <is>
          <t xml:space="preserve"> </t>
        </is>
      </c>
      <c r="D45" s="4" t="inlineStr">
        <is>
          <t xml:space="preserve"> </t>
        </is>
      </c>
      <c r="E45" s="4" t="inlineStr">
        <is>
          <t xml:space="preserve"> </t>
        </is>
      </c>
    </row>
    <row r="46">
      <c r="A46" s="3" t="inlineStr">
        <is>
          <t>Compensation Related Costs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 xml:space="preserve"> </t>
        </is>
      </c>
      <c r="C47" s="4" t="inlineStr">
        <is>
          <t>2 years</t>
        </is>
      </c>
      <c r="D47" s="4" t="inlineStr">
        <is>
          <t xml:space="preserve"> </t>
        </is>
      </c>
      <c r="E47" s="4" t="inlineStr">
        <is>
          <t xml:space="preserve"> </t>
        </is>
      </c>
    </row>
    <row r="48">
      <c r="A48" s="4" t="inlineStr">
        <is>
          <t>RSUs | Tranche One | Executive Officer</t>
        </is>
      </c>
      <c r="B48" s="4" t="inlineStr">
        <is>
          <t xml:space="preserve"> </t>
        </is>
      </c>
      <c r="C48" s="4" t="inlineStr">
        <is>
          <t xml:space="preserve"> </t>
        </is>
      </c>
      <c r="D48" s="4" t="inlineStr">
        <is>
          <t xml:space="preserve"> </t>
        </is>
      </c>
      <c r="E48" s="4" t="inlineStr">
        <is>
          <t xml:space="preserve"> </t>
        </is>
      </c>
    </row>
    <row r="49">
      <c r="A49" s="3" t="inlineStr">
        <is>
          <t>Compensation Related Costs [Line Items]</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1 year</t>
        </is>
      </c>
      <c r="C50" s="4" t="inlineStr">
        <is>
          <t xml:space="preserve"> </t>
        </is>
      </c>
      <c r="D50" s="4" t="inlineStr">
        <is>
          <t xml:space="preserve"> </t>
        </is>
      </c>
      <c r="E50" s="4" t="inlineStr">
        <is>
          <t xml:space="preserve"> </t>
        </is>
      </c>
    </row>
    <row r="51">
      <c r="A51" s="4" t="inlineStr">
        <is>
          <t>RSUs | Tranche Two</t>
        </is>
      </c>
      <c r="B51" s="4" t="inlineStr">
        <is>
          <t xml:space="preserve"> </t>
        </is>
      </c>
      <c r="C51" s="4" t="inlineStr">
        <is>
          <t xml:space="preserve"> </t>
        </is>
      </c>
      <c r="D51" s="4" t="inlineStr">
        <is>
          <t xml:space="preserve"> </t>
        </is>
      </c>
      <c r="E51" s="4" t="inlineStr">
        <is>
          <t xml:space="preserve"> </t>
        </is>
      </c>
    </row>
    <row r="52">
      <c r="A52" s="3" t="inlineStr">
        <is>
          <t>Compensation Related Costs [Line Items]</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row>
    <row r="54">
      <c r="A54" s="4" t="inlineStr">
        <is>
          <t>RSUs | Tranche Two | Executive Officer</t>
        </is>
      </c>
      <c r="B54" s="4" t="inlineStr">
        <is>
          <t xml:space="preserve"> </t>
        </is>
      </c>
      <c r="C54" s="4" t="inlineStr">
        <is>
          <t xml:space="preserve"> </t>
        </is>
      </c>
      <c r="D54" s="4" t="inlineStr">
        <is>
          <t xml:space="preserve"> </t>
        </is>
      </c>
      <c r="E54" s="4" t="inlineStr">
        <is>
          <t xml:space="preserve"> </t>
        </is>
      </c>
    </row>
    <row r="55">
      <c r="A55" s="3" t="inlineStr">
        <is>
          <t>Compensation Related Costs [Line Items]</t>
        </is>
      </c>
      <c r="B55" s="4" t="inlineStr">
        <is>
          <t xml:space="preserve"> </t>
        </is>
      </c>
      <c r="C55" s="4" t="inlineStr">
        <is>
          <t xml:space="preserve"> </t>
        </is>
      </c>
      <c r="D55" s="4" t="inlineStr">
        <is>
          <t xml:space="preserve"> </t>
        </is>
      </c>
      <c r="E55" s="4" t="inlineStr">
        <is>
          <t xml:space="preserve"> </t>
        </is>
      </c>
    </row>
    <row r="56">
      <c r="A56" s="4" t="inlineStr">
        <is>
          <t>Vesting period</t>
        </is>
      </c>
      <c r="B56" s="4" t="inlineStr">
        <is>
          <t>2 years</t>
        </is>
      </c>
      <c r="C56" s="4" t="inlineStr">
        <is>
          <t xml:space="preserve"> </t>
        </is>
      </c>
      <c r="D56" s="4" t="inlineStr">
        <is>
          <t xml:space="preserve"> </t>
        </is>
      </c>
      <c r="E56" s="4" t="inlineStr">
        <is>
          <t xml:space="preserve"> </t>
        </is>
      </c>
    </row>
    <row r="57">
      <c r="A57" s="4" t="inlineStr">
        <is>
          <t>RSUs | Share-Based Payment Arrangement, Tranche Three | Executive Officer</t>
        </is>
      </c>
      <c r="B57" s="4" t="inlineStr">
        <is>
          <t xml:space="preserve"> </t>
        </is>
      </c>
      <c r="C57" s="4" t="inlineStr">
        <is>
          <t xml:space="preserve"> </t>
        </is>
      </c>
      <c r="D57" s="4" t="inlineStr">
        <is>
          <t xml:space="preserve"> </t>
        </is>
      </c>
      <c r="E57" s="4" t="inlineStr">
        <is>
          <t xml:space="preserve"> </t>
        </is>
      </c>
    </row>
    <row r="58">
      <c r="A58" s="3" t="inlineStr">
        <is>
          <t>Compensation Related Costs [Line Items]</t>
        </is>
      </c>
      <c r="B58" s="4" t="inlineStr">
        <is>
          <t xml:space="preserve"> </t>
        </is>
      </c>
      <c r="C58" s="4" t="inlineStr">
        <is>
          <t xml:space="preserve"> </t>
        </is>
      </c>
      <c r="D58" s="4" t="inlineStr">
        <is>
          <t xml:space="preserve"> </t>
        </is>
      </c>
      <c r="E58" s="4" t="inlineStr">
        <is>
          <t xml:space="preserve"> </t>
        </is>
      </c>
    </row>
    <row r="59">
      <c r="A59" s="4" t="inlineStr">
        <is>
          <t>Vesting period</t>
        </is>
      </c>
      <c r="B59" s="4" t="inlineStr">
        <is>
          <t>3 years</t>
        </is>
      </c>
      <c r="C59" s="4" t="inlineStr">
        <is>
          <t xml:space="preserve"> </t>
        </is>
      </c>
      <c r="D59" s="4" t="inlineStr">
        <is>
          <t xml:space="preserve"> </t>
        </is>
      </c>
      <c r="E59" s="4" t="inlineStr">
        <is>
          <t xml:space="preserve"> </t>
        </is>
      </c>
    </row>
    <row r="60">
      <c r="A60" s="4" t="inlineStr">
        <is>
          <t>SOSARs</t>
        </is>
      </c>
      <c r="B60" s="4" t="inlineStr">
        <is>
          <t xml:space="preserve"> </t>
        </is>
      </c>
      <c r="C60" s="4" t="inlineStr">
        <is>
          <t xml:space="preserve"> </t>
        </is>
      </c>
      <c r="D60" s="4" t="inlineStr">
        <is>
          <t xml:space="preserve"> </t>
        </is>
      </c>
      <c r="E60" s="4" t="inlineStr">
        <is>
          <t xml:space="preserve"> </t>
        </is>
      </c>
    </row>
    <row r="61">
      <c r="A61" s="3" t="inlineStr">
        <is>
          <t>Compensation Related Costs [Line Items]</t>
        </is>
      </c>
      <c r="B61" s="4" t="inlineStr">
        <is>
          <t xml:space="preserve"> </t>
        </is>
      </c>
      <c r="C61" s="4" t="inlineStr">
        <is>
          <t xml:space="preserve"> </t>
        </is>
      </c>
      <c r="D61" s="4" t="inlineStr">
        <is>
          <t xml:space="preserve"> </t>
        </is>
      </c>
      <c r="E61" s="4" t="inlineStr">
        <is>
          <t xml:space="preserve"> </t>
        </is>
      </c>
    </row>
    <row r="62">
      <c r="A62" s="4" t="inlineStr">
        <is>
          <t>Total intrinsic value of SOSARs exercised</t>
        </is>
      </c>
      <c r="B62" s="4" t="inlineStr">
        <is>
          <t xml:space="preserve"> </t>
        </is>
      </c>
      <c r="C62" s="5" t="n">
        <v>177274</v>
      </c>
      <c r="D62" s="5" t="n">
        <v>142830</v>
      </c>
      <c r="E62" s="5" t="n">
        <v>77124</v>
      </c>
    </row>
    <row r="63">
      <c r="A63" s="4" t="inlineStr">
        <is>
          <t>Unearned compensation</t>
        </is>
      </c>
      <c r="B63" s="4" t="inlineStr">
        <is>
          <t xml:space="preserve"> </t>
        </is>
      </c>
      <c r="C63" s="5" t="n">
        <v>22865</v>
      </c>
      <c r="D63" s="4" t="inlineStr">
        <is>
          <t xml:space="preserve"> </t>
        </is>
      </c>
      <c r="E63" s="4" t="inlineStr">
        <is>
          <t xml:space="preserve"> </t>
        </is>
      </c>
    </row>
    <row r="64">
      <c r="A64" s="4" t="inlineStr">
        <is>
          <t>Weighted average period</t>
        </is>
      </c>
      <c r="B64" s="4" t="inlineStr">
        <is>
          <t xml:space="preserve"> </t>
        </is>
      </c>
      <c r="C64" s="4" t="inlineStr">
        <is>
          <t>1 year 6 months</t>
        </is>
      </c>
      <c r="D64" s="4" t="inlineStr">
        <is>
          <t xml:space="preserve"> </t>
        </is>
      </c>
      <c r="E64" s="4" t="inlineStr">
        <is>
          <t xml:space="preserve"> </t>
        </is>
      </c>
    </row>
    <row r="65">
      <c r="A65" s="4" t="inlineStr">
        <is>
          <t>Expiration period</t>
        </is>
      </c>
      <c r="B65" s="4" t="inlineStr">
        <is>
          <t xml:space="preserve"> </t>
        </is>
      </c>
      <c r="C65" s="4" t="inlineStr">
        <is>
          <t>7 years</t>
        </is>
      </c>
      <c r="D65" s="4" t="inlineStr">
        <is>
          <t xml:space="preserve"> </t>
        </is>
      </c>
      <c r="E65" s="4" t="inlineStr">
        <is>
          <t xml:space="preserve"> </t>
        </is>
      </c>
    </row>
    <row r="66">
      <c r="A66" s="4" t="inlineStr">
        <is>
          <t>Performance Shares</t>
        </is>
      </c>
      <c r="B66" s="4" t="inlineStr">
        <is>
          <t xml:space="preserve"> </t>
        </is>
      </c>
      <c r="C66" s="4" t="inlineStr">
        <is>
          <t xml:space="preserve"> </t>
        </is>
      </c>
      <c r="D66" s="4" t="inlineStr">
        <is>
          <t xml:space="preserve"> </t>
        </is>
      </c>
      <c r="E66" s="4" t="inlineStr">
        <is>
          <t xml:space="preserve"> </t>
        </is>
      </c>
    </row>
    <row r="67">
      <c r="A67" s="3" t="inlineStr">
        <is>
          <t>Compensation Related Costs [Line Items]</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 xml:space="preserve"> </t>
        </is>
      </c>
      <c r="C68" s="4" t="inlineStr">
        <is>
          <t>3 years</t>
        </is>
      </c>
      <c r="D68" s="4" t="inlineStr">
        <is>
          <t>3 years</t>
        </is>
      </c>
      <c r="E68" s="4" t="inlineStr">
        <is>
          <t>3 years</t>
        </is>
      </c>
    </row>
    <row r="69">
      <c r="A69" s="4" t="inlineStr">
        <is>
          <t>Unearned compensation</t>
        </is>
      </c>
      <c r="B69" s="4" t="inlineStr">
        <is>
          <t xml:space="preserve"> </t>
        </is>
      </c>
      <c r="C69" s="5" t="n">
        <v>50157</v>
      </c>
      <c r="D69" s="4" t="inlineStr">
        <is>
          <t xml:space="preserve"> </t>
        </is>
      </c>
      <c r="E69" s="4" t="inlineStr">
        <is>
          <t xml:space="preserve"> </t>
        </is>
      </c>
    </row>
    <row r="70">
      <c r="A70" s="4" t="inlineStr">
        <is>
          <t>Weighted average period</t>
        </is>
      </c>
      <c r="B70" s="4" t="inlineStr">
        <is>
          <t xml:space="preserve"> </t>
        </is>
      </c>
      <c r="C70" s="4" t="inlineStr">
        <is>
          <t>2 years 2 months 12 days</t>
        </is>
      </c>
      <c r="D70" s="4" t="inlineStr">
        <is>
          <t xml:space="preserve"> </t>
        </is>
      </c>
      <c r="E70" s="4" t="inlineStr">
        <is>
          <t xml:space="preserve"> </t>
        </is>
      </c>
    </row>
    <row r="71">
      <c r="A71" s="4" t="inlineStr">
        <is>
          <t>Grant date fair value</t>
        </is>
      </c>
      <c r="B71" s="4" t="inlineStr">
        <is>
          <t xml:space="preserve"> </t>
        </is>
      </c>
      <c r="C71" s="7" t="n">
        <v>52.9</v>
      </c>
      <c r="D71" s="7" t="n">
        <v>32.14</v>
      </c>
      <c r="E71" s="7" t="n">
        <v>31.39</v>
      </c>
    </row>
    <row r="72">
      <c r="A72" s="4" t="inlineStr">
        <is>
          <t>Shares vested, fair value</t>
        </is>
      </c>
      <c r="B72" s="4" t="inlineStr">
        <is>
          <t xml:space="preserve"> </t>
        </is>
      </c>
      <c r="C72" s="5" t="n">
        <v>113181</v>
      </c>
      <c r="D72" s="5" t="n">
        <v>110794</v>
      </c>
      <c r="E72" s="5" t="n">
        <v>177293</v>
      </c>
    </row>
    <row r="73">
      <c r="A73" s="4" t="inlineStr">
        <is>
          <t>Performance and market measurement period</t>
        </is>
      </c>
      <c r="B73" s="4" t="inlineStr">
        <is>
          <t xml:space="preserve"> </t>
        </is>
      </c>
      <c r="C73" s="4" t="inlineStr">
        <is>
          <t>3 years</t>
        </is>
      </c>
      <c r="D73" s="4" t="inlineStr">
        <is>
          <t>3 years</t>
        </is>
      </c>
      <c r="E73" s="4" t="inlineStr">
        <is>
          <t>3 years</t>
        </is>
      </c>
    </row>
    <row r="74">
      <c r="A74" s="4" t="inlineStr">
        <is>
          <t>Vested (in shares)</t>
        </is>
      </c>
      <c r="B74" s="4" t="inlineStr">
        <is>
          <t xml:space="preserve"> </t>
        </is>
      </c>
      <c r="C74" s="6" t="n">
        <v>777000</v>
      </c>
      <c r="D74" s="4" t="inlineStr">
        <is>
          <t xml:space="preserve"> </t>
        </is>
      </c>
      <c r="E74" s="4" t="inlineStr">
        <is>
          <t xml:space="preserve"> </t>
        </is>
      </c>
    </row>
    <row r="75">
      <c r="A75" s="4" t="inlineStr">
        <is>
          <t>Performance Shares | Defined Minimum Targets Not Met</t>
        </is>
      </c>
      <c r="B75" s="4" t="inlineStr">
        <is>
          <t xml:space="preserve"> </t>
        </is>
      </c>
      <c r="C75" s="4" t="inlineStr">
        <is>
          <t xml:space="preserve"> </t>
        </is>
      </c>
      <c r="D75" s="4" t="inlineStr">
        <is>
          <t xml:space="preserve"> </t>
        </is>
      </c>
      <c r="E75" s="4" t="inlineStr">
        <is>
          <t xml:space="preserve"> </t>
        </is>
      </c>
    </row>
    <row r="76">
      <c r="A76" s="3" t="inlineStr">
        <is>
          <t>Compensation Related Costs [Line Items]</t>
        </is>
      </c>
      <c r="B76" s="4" t="inlineStr">
        <is>
          <t xml:space="preserve"> </t>
        </is>
      </c>
      <c r="C76" s="4" t="inlineStr">
        <is>
          <t xml:space="preserve"> </t>
        </is>
      </c>
      <c r="D76" s="4" t="inlineStr">
        <is>
          <t xml:space="preserve"> </t>
        </is>
      </c>
      <c r="E76" s="4" t="inlineStr">
        <is>
          <t xml:space="preserve"> </t>
        </is>
      </c>
    </row>
    <row r="77">
      <c r="A77" s="4" t="inlineStr">
        <is>
          <t>Vested (in shares)</t>
        </is>
      </c>
      <c r="B77" s="4" t="inlineStr">
        <is>
          <t xml:space="preserve"> </t>
        </is>
      </c>
      <c r="C77" s="4" t="inlineStr">
        <is>
          <t xml:space="preserve"> </t>
        </is>
      </c>
      <c r="D77" s="4" t="inlineStr">
        <is>
          <t xml:space="preserve"> </t>
        </is>
      </c>
      <c r="E77" s="6" t="n">
        <v>0</v>
      </c>
    </row>
    <row r="78">
      <c r="A78" s="4" t="inlineStr">
        <is>
          <t>Minimum | Performance Shares | Vesting Period 1</t>
        </is>
      </c>
      <c r="B78" s="4" t="inlineStr">
        <is>
          <t xml:space="preserve"> </t>
        </is>
      </c>
      <c r="C78" s="4" t="inlineStr">
        <is>
          <t xml:space="preserve"> </t>
        </is>
      </c>
      <c r="D78" s="4" t="inlineStr">
        <is>
          <t xml:space="preserve"> </t>
        </is>
      </c>
      <c r="E78" s="4" t="inlineStr">
        <is>
          <t xml:space="preserve"> </t>
        </is>
      </c>
    </row>
    <row r="79">
      <c r="A79" s="3" t="inlineStr">
        <is>
          <t>Compensation Related Costs [Line Items]</t>
        </is>
      </c>
      <c r="B79" s="4" t="inlineStr">
        <is>
          <t xml:space="preserve"> </t>
        </is>
      </c>
      <c r="C79" s="4" t="inlineStr">
        <is>
          <t xml:space="preserve"> </t>
        </is>
      </c>
      <c r="D79" s="4" t="inlineStr">
        <is>
          <t xml:space="preserve"> </t>
        </is>
      </c>
      <c r="E79" s="4" t="inlineStr">
        <is>
          <t xml:space="preserve"> </t>
        </is>
      </c>
    </row>
    <row r="80">
      <c r="A80" s="4" t="inlineStr">
        <is>
          <t>Percentage of target number of shares to be earned if certain criteria is met</t>
        </is>
      </c>
      <c r="B80" s="4" t="inlineStr">
        <is>
          <t xml:space="preserve"> </t>
        </is>
      </c>
      <c r="C80" s="9" t="n">
        <v>0</v>
      </c>
      <c r="D80" s="9" t="n">
        <v>0</v>
      </c>
      <c r="E80" s="9" t="n">
        <v>0</v>
      </c>
    </row>
    <row r="81">
      <c r="A81" s="4" t="inlineStr">
        <is>
          <t>Maximum | Performance Shares | Vesting Period 1</t>
        </is>
      </c>
      <c r="B81" s="4" t="inlineStr">
        <is>
          <t xml:space="preserve"> </t>
        </is>
      </c>
      <c r="C81" s="4" t="inlineStr">
        <is>
          <t xml:space="preserve"> </t>
        </is>
      </c>
      <c r="D81" s="4" t="inlineStr">
        <is>
          <t xml:space="preserve"> </t>
        </is>
      </c>
      <c r="E81" s="4" t="inlineStr">
        <is>
          <t xml:space="preserve"> </t>
        </is>
      </c>
    </row>
    <row r="82">
      <c r="A82" s="3" t="inlineStr">
        <is>
          <t>Compensation Related Costs [Line Items]</t>
        </is>
      </c>
      <c r="B82" s="4" t="inlineStr">
        <is>
          <t xml:space="preserve"> </t>
        </is>
      </c>
      <c r="C82" s="4" t="inlineStr">
        <is>
          <t xml:space="preserve"> </t>
        </is>
      </c>
      <c r="D82" s="4" t="inlineStr">
        <is>
          <t xml:space="preserve"> </t>
        </is>
      </c>
      <c r="E82" s="4" t="inlineStr">
        <is>
          <t xml:space="preserve"> </t>
        </is>
      </c>
    </row>
    <row r="83">
      <c r="A83" s="4" t="inlineStr">
        <is>
          <t>Percentage of target number of shares to be earned if certain criteria is met</t>
        </is>
      </c>
      <c r="B83" s="4" t="inlineStr">
        <is>
          <t xml:space="preserve"> </t>
        </is>
      </c>
      <c r="C83" s="9" t="n">
        <v>3</v>
      </c>
      <c r="D83" s="9" t="n">
        <v>3</v>
      </c>
      <c r="E83" s="9" t="n">
        <v>3</v>
      </c>
    </row>
    <row r="84">
      <c r="A84" s="4" t="inlineStr">
        <is>
          <t>Maximum | Performance Shares | Defined Minimum Targets Not Met</t>
        </is>
      </c>
      <c r="B84" s="4" t="inlineStr">
        <is>
          <t xml:space="preserve"> </t>
        </is>
      </c>
      <c r="C84" s="4" t="inlineStr">
        <is>
          <t xml:space="preserve"> </t>
        </is>
      </c>
      <c r="D84" s="4" t="inlineStr">
        <is>
          <t xml:space="preserve"> </t>
        </is>
      </c>
      <c r="E84" s="4" t="inlineStr">
        <is>
          <t xml:space="preserve"> </t>
        </is>
      </c>
    </row>
    <row r="85">
      <c r="A85" s="3" t="inlineStr">
        <is>
          <t>Compensation Related Costs [Line Items]</t>
        </is>
      </c>
      <c r="B85" s="4" t="inlineStr">
        <is>
          <t xml:space="preserve"> </t>
        </is>
      </c>
      <c r="C85" s="4" t="inlineStr">
        <is>
          <t xml:space="preserve"> </t>
        </is>
      </c>
      <c r="D85" s="4" t="inlineStr">
        <is>
          <t xml:space="preserve"> </t>
        </is>
      </c>
      <c r="E85" s="4" t="inlineStr">
        <is>
          <t xml:space="preserve"> </t>
        </is>
      </c>
    </row>
    <row r="86">
      <c r="A86" s="4" t="inlineStr">
        <is>
          <t>Percentage of target number of shares to be earned if certain criteria is met</t>
        </is>
      </c>
      <c r="B86" s="4" t="inlineStr">
        <is>
          <t xml:space="preserve"> </t>
        </is>
      </c>
      <c r="C86" s="9" t="n">
        <v>1</v>
      </c>
      <c r="D86" s="9" t="n">
        <v>1</v>
      </c>
      <c r="E86" s="9" t="n">
        <v>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134635</v>
      </c>
      <c r="C4" s="5" t="n">
        <v>126686</v>
      </c>
      <c r="D4" s="5" t="n">
        <v>99821</v>
      </c>
    </row>
    <row r="5">
      <c r="A5" s="4" t="inlineStr">
        <is>
          <t>Stock-based compensation, net of income taxes</t>
        </is>
      </c>
      <c r="B5" s="6" t="n">
        <v>109996</v>
      </c>
      <c r="C5" s="6" t="n">
        <v>107210</v>
      </c>
      <c r="D5" s="6" t="n">
        <v>84928</v>
      </c>
    </row>
    <row r="6">
      <c r="A6" s="4" t="inlineStr">
        <is>
          <t>Total capitalized stock-based compensation included in leasehold improvements, property and equipment, net on the consolidated balance sheets</t>
        </is>
      </c>
      <c r="B6" s="6" t="n">
        <v>2905</v>
      </c>
      <c r="C6" s="6" t="n">
        <v>2670</v>
      </c>
      <c r="D6" s="6" t="n">
        <v>1791</v>
      </c>
    </row>
    <row r="7">
      <c r="A7" s="4" t="inlineStr">
        <is>
          <t>Excess tax benefit on stock-based compensation recognized in provision for income taxes on the consolidated statements of income and comprehensive income</t>
        </is>
      </c>
      <c r="B7" s="5" t="n">
        <v>23419</v>
      </c>
      <c r="C7" s="5" t="n">
        <v>25437</v>
      </c>
      <c r="D7" s="5" t="n">
        <v>246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mployee Benefit Plans - Summary of SOSAR Activity Under Incentive Plan (Details) - Stock Options Stock Appreciation Rights SOSARs - USD ($) $ / shares in Units, shares in Thousand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14738</v>
      </c>
      <c r="C4" s="4" t="inlineStr">
        <is>
          <t xml:space="preserve"> </t>
        </is>
      </c>
    </row>
    <row r="5">
      <c r="A5" s="4" t="inlineStr">
        <is>
          <t>Granted (in shares)</t>
        </is>
      </c>
      <c r="B5" s="6" t="n">
        <v>2533</v>
      </c>
      <c r="C5" s="4" t="inlineStr">
        <is>
          <t xml:space="preserve"> </t>
        </is>
      </c>
    </row>
    <row r="6">
      <c r="A6" s="4" t="inlineStr">
        <is>
          <t>Exercised (in shares)</t>
        </is>
      </c>
      <c r="B6" s="6" t="n">
        <v>-5077</v>
      </c>
      <c r="C6" s="4" t="inlineStr">
        <is>
          <t xml:space="preserve"> </t>
        </is>
      </c>
    </row>
    <row r="7">
      <c r="A7" s="4" t="inlineStr">
        <is>
          <t>Forfeited (in shares)</t>
        </is>
      </c>
      <c r="B7" s="6" t="n">
        <v>-1780</v>
      </c>
      <c r="C7" s="4" t="inlineStr">
        <is>
          <t xml:space="preserve"> </t>
        </is>
      </c>
    </row>
    <row r="8">
      <c r="A8" s="4" t="inlineStr">
        <is>
          <t>Outstanding, ending balance (in shares)</t>
        </is>
      </c>
      <c r="B8" s="6" t="n">
        <v>10414</v>
      </c>
      <c r="C8" s="6" t="n">
        <v>14738</v>
      </c>
    </row>
    <row r="9">
      <c r="A9" s="4" t="inlineStr">
        <is>
          <t>Exercisable, ending balance (in shares)</t>
        </is>
      </c>
      <c r="B9" s="6" t="n">
        <v>4152</v>
      </c>
      <c r="C9" s="4" t="inlineStr">
        <is>
          <t xml:space="preserve"> </t>
        </is>
      </c>
    </row>
    <row r="10">
      <c r="A10" s="4" t="inlineStr">
        <is>
          <t>Vested and expected to vest, ending balance (in shares)</t>
        </is>
      </c>
      <c r="B10" s="6" t="n">
        <v>9997</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beginning balance (in usd per share)</t>
        </is>
      </c>
      <c r="B12" s="7" t="n">
        <v>26.05</v>
      </c>
      <c r="C12" s="4" t="inlineStr">
        <is>
          <t xml:space="preserve"> </t>
        </is>
      </c>
    </row>
    <row r="13">
      <c r="A13" s="4" t="inlineStr">
        <is>
          <t>Granted (in usd per share)</t>
        </is>
      </c>
      <c r="B13" s="11" t="n">
        <v>53.04</v>
      </c>
      <c r="C13" s="4" t="inlineStr">
        <is>
          <t xml:space="preserve"> </t>
        </is>
      </c>
    </row>
    <row r="14">
      <c r="A14" s="4" t="inlineStr">
        <is>
          <t>Exercised (in usd per share)</t>
        </is>
      </c>
      <c r="B14" s="11" t="n">
        <v>21.83</v>
      </c>
      <c r="C14" s="4" t="inlineStr">
        <is>
          <t xml:space="preserve"> </t>
        </is>
      </c>
    </row>
    <row r="15">
      <c r="A15" s="4" t="inlineStr">
        <is>
          <t>Forfeited (in usd per share)</t>
        </is>
      </c>
      <c r="B15" s="11" t="n">
        <v>38.56</v>
      </c>
      <c r="C15" s="4" t="inlineStr">
        <is>
          <t xml:space="preserve"> </t>
        </is>
      </c>
    </row>
    <row r="16">
      <c r="A16" s="4" t="inlineStr">
        <is>
          <t>Outstanding, ending balance (in usd per share)</t>
        </is>
      </c>
      <c r="B16" s="11" t="n">
        <v>32.53</v>
      </c>
      <c r="C16" s="7" t="n">
        <v>26.05</v>
      </c>
    </row>
    <row r="17">
      <c r="A17" s="4" t="inlineStr">
        <is>
          <t>Exercisable, ending balance (in usd per share)</t>
        </is>
      </c>
      <c r="B17" s="11" t="n">
        <v>22.88</v>
      </c>
      <c r="C17" s="4" t="inlineStr">
        <is>
          <t xml:space="preserve"> </t>
        </is>
      </c>
    </row>
    <row r="18">
      <c r="A18" s="4" t="inlineStr">
        <is>
          <t>Vested and expected to vest, ending balance (in usd per share)</t>
        </is>
      </c>
      <c r="B18" s="7" t="n">
        <v>32.07</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utstanding, Weighted-Average Remaining Contractual Life (Years)</t>
        </is>
      </c>
      <c r="B20" s="4" t="inlineStr">
        <is>
          <t>4 years 2 months 12 days</t>
        </is>
      </c>
      <c r="C20" s="4" t="inlineStr">
        <is>
          <t>4 years 4 months 24 days</t>
        </is>
      </c>
    </row>
    <row r="21">
      <c r="A21" s="4" t="inlineStr">
        <is>
          <t>Exercisable, December 31, 2024</t>
        </is>
      </c>
      <c r="B21" s="4" t="inlineStr">
        <is>
          <t>2 years 7 months 6 days</t>
        </is>
      </c>
      <c r="C21" s="4" t="inlineStr">
        <is>
          <t xml:space="preserve"> </t>
        </is>
      </c>
    </row>
    <row r="22">
      <c r="A22" s="4" t="inlineStr">
        <is>
          <t>Vested and expected to vest, December 31, 2024</t>
        </is>
      </c>
      <c r="B22" s="4" t="inlineStr">
        <is>
          <t>4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January 1, 2024</t>
        </is>
      </c>
      <c r="B24" s="5" t="n">
        <v>290156</v>
      </c>
      <c r="C24" s="4" t="inlineStr">
        <is>
          <t xml:space="preserve"> </t>
        </is>
      </c>
    </row>
    <row r="25">
      <c r="A25" s="4" t="inlineStr">
        <is>
          <t>Outstanding, December 31, 2024</t>
        </is>
      </c>
      <c r="B25" s="6" t="n">
        <v>289373</v>
      </c>
      <c r="C25" s="5" t="n">
        <v>290156</v>
      </c>
    </row>
    <row r="26">
      <c r="A26" s="4" t="inlineStr">
        <is>
          <t>Exercisable, December 31, 2024</t>
        </is>
      </c>
      <c r="B26" s="6" t="n">
        <v>155371</v>
      </c>
      <c r="C26" s="4" t="inlineStr">
        <is>
          <t xml:space="preserve"> </t>
        </is>
      </c>
    </row>
    <row r="27">
      <c r="A27" s="4" t="inlineStr">
        <is>
          <t>Vested and expected to vest, December 31, 2024</t>
        </is>
      </c>
      <c r="B27" s="5" t="n">
        <v>282450</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0" customWidth="1" min="6" max="6"/>
    <col width="37" customWidth="1" min="7" max="7"/>
  </cols>
  <sheetData>
    <row r="1">
      <c r="A1" s="1" t="inlineStr">
        <is>
          <t>CONSOLIDATED STATEMENTS OF SHAREHOLDERS’ EQUITY - USD ($) shares in Thousands, $ in Thousands</t>
        </is>
      </c>
      <c r="B1" s="2" t="inlineStr">
        <is>
          <t>Total</t>
        </is>
      </c>
      <c r="C1" s="2" t="inlineStr">
        <is>
          <t>Common Stock</t>
        </is>
      </c>
      <c r="D1" s="2" t="inlineStr">
        <is>
          <t>Additional ‎ Paid-In ‎ Capital</t>
        </is>
      </c>
      <c r="E1" s="2" t="inlineStr">
        <is>
          <t>Treasury Stock</t>
        </is>
      </c>
      <c r="F1" s="2" t="inlineStr">
        <is>
          <t>Retained ‎ Earnings</t>
        </is>
      </c>
      <c r="G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in shares)</t>
        </is>
      </c>
      <c r="B3" s="4" t="inlineStr">
        <is>
          <t xml:space="preserve"> </t>
        </is>
      </c>
      <c r="C3" s="4" t="inlineStr">
        <is>
          <t xml:space="preserve"> </t>
        </is>
      </c>
      <c r="D3" s="4" t="inlineStr">
        <is>
          <t xml:space="preserve"> </t>
        </is>
      </c>
      <c r="E3" s="6" t="n">
        <v>452622</v>
      </c>
      <c r="F3" s="4" t="inlineStr">
        <is>
          <t xml:space="preserve"> </t>
        </is>
      </c>
      <c r="G3" s="4" t="inlineStr">
        <is>
          <t xml:space="preserve"> </t>
        </is>
      </c>
    </row>
    <row r="4">
      <c r="A4" s="4" t="inlineStr">
        <is>
          <t>Beginning balance (in shares) at Dec. 31, 2021</t>
        </is>
      </c>
      <c r="B4" s="4" t="inlineStr">
        <is>
          <t xml:space="preserve"> </t>
        </is>
      </c>
      <c r="C4" s="6" t="n">
        <v>1856597</v>
      </c>
      <c r="D4" s="4" t="inlineStr">
        <is>
          <t xml:space="preserve"> </t>
        </is>
      </c>
      <c r="E4" s="4" t="inlineStr">
        <is>
          <t xml:space="preserve"> </t>
        </is>
      </c>
      <c r="F4" s="4" t="inlineStr">
        <is>
          <t xml:space="preserve"> </t>
        </is>
      </c>
      <c r="G4" s="4" t="inlineStr">
        <is>
          <t xml:space="preserve"> </t>
        </is>
      </c>
    </row>
    <row r="5">
      <c r="A5" s="4" t="inlineStr">
        <is>
          <t>Beginning balance at Dec. 31, 2021</t>
        </is>
      </c>
      <c r="B5" s="5" t="n">
        <v>2297374</v>
      </c>
      <c r="C5" s="5" t="n">
        <v>18566</v>
      </c>
      <c r="D5" s="5" t="n">
        <v>1711117</v>
      </c>
      <c r="E5" s="5" t="n">
        <v>-3356102</v>
      </c>
      <c r="F5" s="5" t="n">
        <v>3929147</v>
      </c>
      <c r="G5" s="5" t="n">
        <v>-5354</v>
      </c>
    </row>
    <row r="6">
      <c r="A6" s="4" t="inlineStr">
        <is>
          <t>Beginning balance (in shares) at Dec. 31, 2021</t>
        </is>
      </c>
      <c r="B6" s="4" t="inlineStr">
        <is>
          <t xml:space="preserve"> </t>
        </is>
      </c>
      <c r="C6" s="4" t="inlineStr">
        <is>
          <t xml:space="preserve"> </t>
        </is>
      </c>
      <c r="D6" s="4" t="inlineStr">
        <is>
          <t xml:space="preserve"> </t>
        </is>
      </c>
      <c r="E6" s="6" t="n">
        <v>452622</v>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6" t="n">
        <v>99821</v>
      </c>
      <c r="C8" s="4" t="inlineStr">
        <is>
          <t xml:space="preserve"> </t>
        </is>
      </c>
      <c r="D8" s="6" t="n">
        <v>99821</v>
      </c>
      <c r="E8" s="4" t="inlineStr">
        <is>
          <t xml:space="preserve"> </t>
        </is>
      </c>
      <c r="F8" s="4" t="inlineStr">
        <is>
          <t xml:space="preserve"> </t>
        </is>
      </c>
      <c r="G8" s="4" t="inlineStr">
        <is>
          <t xml:space="preserve"> </t>
        </is>
      </c>
    </row>
    <row r="9">
      <c r="A9" s="4" t="inlineStr">
        <is>
          <t>Stock plan transactions and other (in shares)</t>
        </is>
      </c>
      <c r="B9" s="4" t="inlineStr">
        <is>
          <t xml:space="preserve"> </t>
        </is>
      </c>
      <c r="C9" s="6" t="n">
        <v>9395</v>
      </c>
      <c r="D9" s="4" t="inlineStr">
        <is>
          <t xml:space="preserve"> </t>
        </is>
      </c>
      <c r="E9" s="4" t="inlineStr">
        <is>
          <t xml:space="preserve"> </t>
        </is>
      </c>
      <c r="F9" s="4" t="inlineStr">
        <is>
          <t xml:space="preserve"> </t>
        </is>
      </c>
      <c r="G9" s="4" t="inlineStr">
        <is>
          <t xml:space="preserve"> </t>
        </is>
      </c>
    </row>
    <row r="10">
      <c r="A10" s="4" t="inlineStr">
        <is>
          <t>Stock plan transactions and other</t>
        </is>
      </c>
      <c r="B10" s="6" t="n">
        <v>173</v>
      </c>
      <c r="C10" s="5" t="n">
        <v>94</v>
      </c>
      <c r="D10" s="6" t="n">
        <v>79</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6" t="n">
        <v>32029</v>
      </c>
      <c r="F11" s="4" t="inlineStr">
        <is>
          <t xml:space="preserve"> </t>
        </is>
      </c>
      <c r="G11" s="4" t="inlineStr">
        <is>
          <t xml:space="preserve"> </t>
        </is>
      </c>
    </row>
    <row r="12">
      <c r="A12" s="4" t="inlineStr">
        <is>
          <t>Repurchase of common stock</t>
        </is>
      </c>
      <c r="B12" s="6" t="n">
        <v>-925912</v>
      </c>
      <c r="C12" s="4" t="inlineStr">
        <is>
          <t xml:space="preserve"> </t>
        </is>
      </c>
      <c r="D12" s="4" t="inlineStr">
        <is>
          <t xml:space="preserve"> </t>
        </is>
      </c>
      <c r="E12" s="5" t="n">
        <v>-925912</v>
      </c>
      <c r="F12" s="4" t="inlineStr">
        <is>
          <t xml:space="preserve"> </t>
        </is>
      </c>
      <c r="G12" s="4" t="inlineStr">
        <is>
          <t xml:space="preserve"> </t>
        </is>
      </c>
    </row>
    <row r="13">
      <c r="A13" s="4" t="inlineStr">
        <is>
          <t>Net income</t>
        </is>
      </c>
      <c r="B13" s="6" t="n">
        <v>899101</v>
      </c>
      <c r="C13" s="4" t="inlineStr">
        <is>
          <t xml:space="preserve"> </t>
        </is>
      </c>
      <c r="D13" s="4" t="inlineStr">
        <is>
          <t xml:space="preserve"> </t>
        </is>
      </c>
      <c r="E13" s="4" t="inlineStr">
        <is>
          <t xml:space="preserve"> </t>
        </is>
      </c>
      <c r="F13" s="6" t="n">
        <v>899101</v>
      </c>
      <c r="G13" s="4" t="inlineStr">
        <is>
          <t xml:space="preserve"> </t>
        </is>
      </c>
    </row>
    <row r="14">
      <c r="A14" s="4" t="inlineStr">
        <is>
          <t>Other comprehensive income/(loss), net of income taxes</t>
        </is>
      </c>
      <c r="B14" s="6" t="n">
        <v>-2534</v>
      </c>
      <c r="C14" s="4" t="inlineStr">
        <is>
          <t xml:space="preserve"> </t>
        </is>
      </c>
      <c r="D14" s="4" t="inlineStr">
        <is>
          <t xml:space="preserve"> </t>
        </is>
      </c>
      <c r="E14" s="4" t="inlineStr">
        <is>
          <t xml:space="preserve"> </t>
        </is>
      </c>
      <c r="F14" s="4" t="inlineStr">
        <is>
          <t xml:space="preserve"> </t>
        </is>
      </c>
      <c r="G14" s="6" t="n">
        <v>-2534</v>
      </c>
    </row>
    <row r="15">
      <c r="A15" s="4" t="inlineStr">
        <is>
          <t>Ending balance (in shares) at Dec. 31, 2022</t>
        </is>
      </c>
      <c r="B15" s="4" t="inlineStr">
        <is>
          <t xml:space="preserve"> </t>
        </is>
      </c>
      <c r="C15" s="6" t="n">
        <v>1865992</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2368023</v>
      </c>
      <c r="C16" s="5" t="n">
        <v>18660</v>
      </c>
      <c r="D16" s="6" t="n">
        <v>1811017</v>
      </c>
      <c r="E16" s="5" t="n">
        <v>-4282014</v>
      </c>
      <c r="F16" s="6" t="n">
        <v>4828248</v>
      </c>
      <c r="G16" s="6" t="n">
        <v>-788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t>
        </is>
      </c>
      <c r="B18" s="4" t="inlineStr">
        <is>
          <t xml:space="preserve"> </t>
        </is>
      </c>
      <c r="C18" s="4" t="inlineStr">
        <is>
          <t xml:space="preserve"> </t>
        </is>
      </c>
      <c r="D18" s="4" t="inlineStr">
        <is>
          <t xml:space="preserve"> </t>
        </is>
      </c>
      <c r="E18" s="6" t="n">
        <v>484651</v>
      </c>
      <c r="F18" s="4" t="inlineStr">
        <is>
          <t xml:space="preserve"> </t>
        </is>
      </c>
      <c r="G18" s="4" t="inlineStr">
        <is>
          <t xml:space="preserve"> </t>
        </is>
      </c>
    </row>
    <row r="19">
      <c r="A19" s="4" t="inlineStr">
        <is>
          <t>Beginning balance (in shares) at Dec. 31, 2022</t>
        </is>
      </c>
      <c r="B19" s="4" t="inlineStr">
        <is>
          <t xml:space="preserve"> </t>
        </is>
      </c>
      <c r="C19" s="4" t="inlineStr">
        <is>
          <t xml:space="preserve"> </t>
        </is>
      </c>
      <c r="D19" s="4" t="inlineStr">
        <is>
          <t xml:space="preserve"> </t>
        </is>
      </c>
      <c r="E19" s="6" t="n">
        <v>484651</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126686</v>
      </c>
      <c r="C21" s="4" t="inlineStr">
        <is>
          <t xml:space="preserve"> </t>
        </is>
      </c>
      <c r="D21" s="6" t="n">
        <v>126686</v>
      </c>
      <c r="E21" s="4" t="inlineStr">
        <is>
          <t xml:space="preserve"> </t>
        </is>
      </c>
      <c r="F21" s="4" t="inlineStr">
        <is>
          <t xml:space="preserve"> </t>
        </is>
      </c>
      <c r="G21" s="4" t="inlineStr">
        <is>
          <t xml:space="preserve"> </t>
        </is>
      </c>
    </row>
    <row r="22">
      <c r="A22" s="4" t="inlineStr">
        <is>
          <t>Stock plan transactions and other (in shares)</t>
        </is>
      </c>
      <c r="B22" s="4" t="inlineStr">
        <is>
          <t xml:space="preserve"> </t>
        </is>
      </c>
      <c r="C22" s="6" t="n">
        <v>8147</v>
      </c>
      <c r="D22" s="4" t="inlineStr">
        <is>
          <t xml:space="preserve"> </t>
        </is>
      </c>
      <c r="E22" s="4" t="inlineStr">
        <is>
          <t xml:space="preserve"> </t>
        </is>
      </c>
      <c r="F22" s="4" t="inlineStr">
        <is>
          <t xml:space="preserve"> </t>
        </is>
      </c>
      <c r="G22" s="4" t="inlineStr">
        <is>
          <t xml:space="preserve"> </t>
        </is>
      </c>
    </row>
    <row r="23">
      <c r="A23" s="4" t="inlineStr">
        <is>
          <t>Stock plan transactions and other</t>
        </is>
      </c>
      <c r="B23" s="6" t="n">
        <v>172</v>
      </c>
      <c r="C23" s="5" t="n">
        <v>81</v>
      </c>
      <c r="D23" s="6" t="n">
        <v>91</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6" t="n">
        <v>18192</v>
      </c>
      <c r="F24" s="4" t="inlineStr">
        <is>
          <t xml:space="preserve"> </t>
        </is>
      </c>
      <c r="G24" s="4" t="inlineStr">
        <is>
          <t xml:space="preserve"> </t>
        </is>
      </c>
    </row>
    <row r="25">
      <c r="A25" s="4" t="inlineStr">
        <is>
          <t>Repurchase of common stock</t>
        </is>
      </c>
      <c r="B25" s="6" t="n">
        <v>-662642</v>
      </c>
      <c r="C25" s="4" t="inlineStr">
        <is>
          <t xml:space="preserve"> </t>
        </is>
      </c>
      <c r="D25" s="4" t="inlineStr">
        <is>
          <t xml:space="preserve"> </t>
        </is>
      </c>
      <c r="E25" s="5" t="n">
        <v>-662642</v>
      </c>
      <c r="F25" s="4" t="inlineStr">
        <is>
          <t xml:space="preserve"> </t>
        </is>
      </c>
      <c r="G25" s="4" t="inlineStr">
        <is>
          <t xml:space="preserve"> </t>
        </is>
      </c>
    </row>
    <row r="26">
      <c r="A26" s="4" t="inlineStr">
        <is>
          <t>Net income</t>
        </is>
      </c>
      <c r="B26" s="6" t="n">
        <v>1228737</v>
      </c>
      <c r="C26" s="4" t="inlineStr">
        <is>
          <t xml:space="preserve"> </t>
        </is>
      </c>
      <c r="D26" s="4" t="inlineStr">
        <is>
          <t xml:space="preserve"> </t>
        </is>
      </c>
      <c r="E26" s="4" t="inlineStr">
        <is>
          <t xml:space="preserve"> </t>
        </is>
      </c>
      <c r="F26" s="6" t="n">
        <v>1228737</v>
      </c>
      <c r="G26" s="4" t="inlineStr">
        <is>
          <t xml:space="preserve"> </t>
        </is>
      </c>
    </row>
    <row r="27">
      <c r="A27" s="4" t="inlineStr">
        <is>
          <t>Other comprehensive income/(loss), net of income taxes</t>
        </is>
      </c>
      <c r="B27" s="6" t="n">
        <v>1231</v>
      </c>
      <c r="C27" s="4" t="inlineStr">
        <is>
          <t xml:space="preserve"> </t>
        </is>
      </c>
      <c r="D27" s="4" t="inlineStr">
        <is>
          <t xml:space="preserve"> </t>
        </is>
      </c>
      <c r="E27" s="4" t="inlineStr">
        <is>
          <t xml:space="preserve"> </t>
        </is>
      </c>
      <c r="F27" s="4" t="inlineStr">
        <is>
          <t xml:space="preserve"> </t>
        </is>
      </c>
      <c r="G27" s="6" t="n">
        <v>1231</v>
      </c>
    </row>
    <row r="28">
      <c r="A28" s="4" t="inlineStr">
        <is>
          <t>Ending balance (in shares) at Dec. 31, 2023</t>
        </is>
      </c>
      <c r="B28" s="4" t="inlineStr">
        <is>
          <t xml:space="preserve"> </t>
        </is>
      </c>
      <c r="C28" s="6" t="n">
        <v>1874139</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5" t="n">
        <v>3062207</v>
      </c>
      <c r="C29" s="5" t="n">
        <v>18741</v>
      </c>
      <c r="D29" s="6" t="n">
        <v>1937794</v>
      </c>
      <c r="E29" s="5" t="n">
        <v>-4944656</v>
      </c>
      <c r="F29" s="6" t="n">
        <v>6056985</v>
      </c>
      <c r="G29" s="6" t="n">
        <v>-665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in shares)</t>
        </is>
      </c>
      <c r="B31" s="6" t="n">
        <v>502843</v>
      </c>
      <c r="C31" s="4" t="inlineStr">
        <is>
          <t xml:space="preserve"> </t>
        </is>
      </c>
      <c r="D31" s="4" t="inlineStr">
        <is>
          <t xml:space="preserve"> </t>
        </is>
      </c>
      <c r="E31" s="6" t="n">
        <v>502843</v>
      </c>
      <c r="F31" s="4" t="inlineStr">
        <is>
          <t xml:space="preserve"> </t>
        </is>
      </c>
      <c r="G31" s="4" t="inlineStr">
        <is>
          <t xml:space="preserve"> </t>
        </is>
      </c>
    </row>
    <row r="32">
      <c r="A32" s="4" t="inlineStr">
        <is>
          <t>Beginning balance (in shares) at Dec. 31, 2023</t>
        </is>
      </c>
      <c r="B32" s="6" t="n">
        <v>502843</v>
      </c>
      <c r="C32" s="4" t="inlineStr">
        <is>
          <t xml:space="preserve"> </t>
        </is>
      </c>
      <c r="D32" s="4" t="inlineStr">
        <is>
          <t xml:space="preserve"> </t>
        </is>
      </c>
      <c r="E32" s="6" t="n">
        <v>502843</v>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t>
        </is>
      </c>
      <c r="B34" s="5" t="n">
        <v>134635</v>
      </c>
      <c r="C34" s="4" t="inlineStr">
        <is>
          <t xml:space="preserve"> </t>
        </is>
      </c>
      <c r="D34" s="6" t="n">
        <v>134635</v>
      </c>
      <c r="E34" s="4" t="inlineStr">
        <is>
          <t xml:space="preserve"> </t>
        </is>
      </c>
      <c r="F34" s="4" t="inlineStr">
        <is>
          <t xml:space="preserve"> </t>
        </is>
      </c>
      <c r="G34" s="4" t="inlineStr">
        <is>
          <t xml:space="preserve"> </t>
        </is>
      </c>
    </row>
    <row r="35">
      <c r="A35" s="4" t="inlineStr">
        <is>
          <t>Stock plan transactions and other (in shares)</t>
        </is>
      </c>
      <c r="B35" s="4" t="inlineStr">
        <is>
          <t xml:space="preserve"> </t>
        </is>
      </c>
      <c r="C35" s="6" t="n">
        <v>6284</v>
      </c>
      <c r="D35" s="4" t="inlineStr">
        <is>
          <t xml:space="preserve"> </t>
        </is>
      </c>
      <c r="E35" s="4" t="inlineStr">
        <is>
          <t xml:space="preserve"> </t>
        </is>
      </c>
      <c r="F35" s="4" t="inlineStr">
        <is>
          <t xml:space="preserve"> </t>
        </is>
      </c>
      <c r="G35" s="4" t="inlineStr">
        <is>
          <t xml:space="preserve"> </t>
        </is>
      </c>
    </row>
    <row r="36">
      <c r="A36" s="4" t="inlineStr">
        <is>
          <t>Stock plan transactions and other</t>
        </is>
      </c>
      <c r="B36" s="6" t="n">
        <v>5643</v>
      </c>
      <c r="C36" s="5" t="n">
        <v>62</v>
      </c>
      <c r="D36" s="6" t="n">
        <v>5581</v>
      </c>
      <c r="E36" s="4" t="inlineStr">
        <is>
          <t xml:space="preserve"> </t>
        </is>
      </c>
      <c r="F36" s="4" t="inlineStr">
        <is>
          <t xml:space="preserve"> </t>
        </is>
      </c>
      <c r="G36" s="4" t="inlineStr">
        <is>
          <t xml:space="preserve"> </t>
        </is>
      </c>
    </row>
    <row r="37">
      <c r="A37" s="4" t="inlineStr">
        <is>
          <t>Repurchase of common stock (in shares)</t>
        </is>
      </c>
      <c r="B37" s="4" t="inlineStr">
        <is>
          <t xml:space="preserve"> </t>
        </is>
      </c>
      <c r="C37" s="6" t="n">
        <v>14506</v>
      </c>
      <c r="D37" s="4" t="inlineStr">
        <is>
          <t xml:space="preserve"> </t>
        </is>
      </c>
      <c r="E37" s="6" t="n">
        <v>4323</v>
      </c>
      <c r="F37" s="4" t="inlineStr">
        <is>
          <t xml:space="preserve"> </t>
        </is>
      </c>
      <c r="G37" s="4" t="inlineStr">
        <is>
          <t xml:space="preserve"> </t>
        </is>
      </c>
    </row>
    <row r="38">
      <c r="A38" s="4" t="inlineStr">
        <is>
          <t>Repurchase of common stock</t>
        </is>
      </c>
      <c r="B38" s="6" t="n">
        <v>-1077424</v>
      </c>
      <c r="C38" s="5" t="n">
        <v>-145</v>
      </c>
      <c r="D38" s="4" t="inlineStr">
        <is>
          <t xml:space="preserve"> </t>
        </is>
      </c>
      <c r="E38" s="5" t="n">
        <v>-249540</v>
      </c>
      <c r="F38" s="6" t="n">
        <v>-827739</v>
      </c>
      <c r="G38" s="4" t="inlineStr">
        <is>
          <t xml:space="preserve"> </t>
        </is>
      </c>
    </row>
    <row r="39">
      <c r="A39" s="4" t="inlineStr">
        <is>
          <t>Retirement of treasury stock (in shares)</t>
        </is>
      </c>
      <c r="B39" s="4" t="inlineStr">
        <is>
          <t xml:space="preserve"> </t>
        </is>
      </c>
      <c r="C39" s="6" t="n">
        <v>-507166</v>
      </c>
      <c r="D39" s="4" t="inlineStr">
        <is>
          <t xml:space="preserve"> </t>
        </is>
      </c>
      <c r="E39" s="6" t="n">
        <v>-507166</v>
      </c>
      <c r="F39" s="4" t="inlineStr">
        <is>
          <t xml:space="preserve"> </t>
        </is>
      </c>
      <c r="G39" s="4" t="inlineStr">
        <is>
          <t xml:space="preserve"> </t>
        </is>
      </c>
    </row>
    <row r="40">
      <c r="A40" s="4" t="inlineStr">
        <is>
          <t>Retirement of treasury stock</t>
        </is>
      </c>
      <c r="B40" s="6" t="n">
        <v>0</v>
      </c>
      <c r="C40" s="5" t="n">
        <v>-5072</v>
      </c>
      <c r="D40" s="4" t="inlineStr">
        <is>
          <t xml:space="preserve"> </t>
        </is>
      </c>
      <c r="E40" s="5" t="n">
        <v>5194196</v>
      </c>
      <c r="F40" s="6" t="n">
        <v>-5189124</v>
      </c>
      <c r="G40" s="4" t="inlineStr">
        <is>
          <t xml:space="preserve"> </t>
        </is>
      </c>
    </row>
    <row r="41">
      <c r="A41" s="4" t="inlineStr">
        <is>
          <t>Net income</t>
        </is>
      </c>
      <c r="B41" s="6" t="n">
        <v>1534110</v>
      </c>
      <c r="C41" s="4" t="inlineStr">
        <is>
          <t xml:space="preserve"> </t>
        </is>
      </c>
      <c r="D41" s="4" t="inlineStr">
        <is>
          <t xml:space="preserve"> </t>
        </is>
      </c>
      <c r="E41" s="4" t="inlineStr">
        <is>
          <t xml:space="preserve"> </t>
        </is>
      </c>
      <c r="F41" s="6" t="n">
        <v>1534110</v>
      </c>
      <c r="G41" s="4" t="inlineStr">
        <is>
          <t xml:space="preserve"> </t>
        </is>
      </c>
    </row>
    <row r="42">
      <c r="A42" s="4" t="inlineStr">
        <is>
          <t>Other comprehensive income/(loss), net of income taxes</t>
        </is>
      </c>
      <c r="B42" s="6" t="n">
        <v>-3625</v>
      </c>
      <c r="C42" s="4" t="inlineStr">
        <is>
          <t xml:space="preserve"> </t>
        </is>
      </c>
      <c r="D42" s="4" t="inlineStr">
        <is>
          <t xml:space="preserve"> </t>
        </is>
      </c>
      <c r="E42" s="4" t="inlineStr">
        <is>
          <t xml:space="preserve"> </t>
        </is>
      </c>
      <c r="F42" s="4" t="inlineStr">
        <is>
          <t xml:space="preserve"> </t>
        </is>
      </c>
      <c r="G42" s="6" t="n">
        <v>-3625</v>
      </c>
    </row>
    <row r="43">
      <c r="A43" s="4" t="inlineStr">
        <is>
          <t>Ending balance (in shares) at Dec. 31, 2024</t>
        </is>
      </c>
      <c r="B43" s="4" t="inlineStr">
        <is>
          <t xml:space="preserve"> </t>
        </is>
      </c>
      <c r="C43" s="6" t="n">
        <v>1358751</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5" t="n">
        <v>3655546</v>
      </c>
      <c r="C44" s="5" t="n">
        <v>13586</v>
      </c>
      <c r="D44" s="5" t="n">
        <v>2078010</v>
      </c>
      <c r="E44" s="5" t="n">
        <v>0</v>
      </c>
      <c r="F44" s="5" t="n">
        <v>1574232</v>
      </c>
      <c r="G44" s="5" t="n">
        <v>-1028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in shares)</t>
        </is>
      </c>
      <c r="B46" s="6" t="n">
        <v>0</v>
      </c>
      <c r="C46" s="4" t="inlineStr">
        <is>
          <t xml:space="preserve"> </t>
        </is>
      </c>
      <c r="D46" s="4" t="inlineStr">
        <is>
          <t xml:space="preserve"> </t>
        </is>
      </c>
      <c r="E46" s="6" t="n">
        <v>0</v>
      </c>
      <c r="F46" s="4" t="inlineStr">
        <is>
          <t xml:space="preserve"> </t>
        </is>
      </c>
      <c r="G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Employee Benefit Plans - Schedule of Assumptions for SOSAR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0" t="n">
        <v>0.042</v>
      </c>
      <c r="C4" s="10" t="n">
        <v>0.041</v>
      </c>
      <c r="D4" s="10" t="n">
        <v>0.021</v>
      </c>
    </row>
    <row r="5">
      <c r="A5" s="4" t="inlineStr">
        <is>
          <t>Expected life (years)</t>
        </is>
      </c>
      <c r="B5" s="4" t="inlineStr">
        <is>
          <t>3 years 7 months 6 days</t>
        </is>
      </c>
      <c r="C5" s="4" t="inlineStr">
        <is>
          <t>3 years 7 months 6 days</t>
        </is>
      </c>
      <c r="D5" s="4" t="inlineStr">
        <is>
          <t>3 years 7 months 6 days</t>
        </is>
      </c>
    </row>
    <row r="6">
      <c r="A6" s="4" t="inlineStr">
        <is>
          <t>Expected dividend yield</t>
        </is>
      </c>
      <c r="B6" s="9" t="n">
        <v>0</v>
      </c>
      <c r="C6" s="9" t="n">
        <v>0</v>
      </c>
      <c r="D6" s="9" t="n">
        <v>0</v>
      </c>
    </row>
    <row r="7">
      <c r="A7" s="4" t="inlineStr">
        <is>
          <t>Volatility</t>
        </is>
      </c>
      <c r="B7" s="10" t="n">
        <v>0.357</v>
      </c>
      <c r="C7" s="10" t="n">
        <v>0.364</v>
      </c>
      <c r="D7" s="9" t="n">
        <v>0.36</v>
      </c>
    </row>
    <row r="8">
      <c r="A8" s="4" t="inlineStr">
        <is>
          <t>Weighted-average Black-Scholes fair value per share at date of grant</t>
        </is>
      </c>
      <c r="B8" s="7" t="n">
        <v>16.98</v>
      </c>
      <c r="C8" s="7" t="n">
        <v>10.6</v>
      </c>
      <c r="D8" s="7" t="n">
        <v>9.13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Non-Vested Stock Awards (RSUs) Activity (Details) - $ / shares shares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3002</v>
      </c>
      <c r="C5" s="4" t="inlineStr">
        <is>
          <t xml:space="preserve"> </t>
        </is>
      </c>
      <c r="D5" s="4" t="inlineStr">
        <is>
          <t xml:space="preserve"> </t>
        </is>
      </c>
    </row>
    <row r="6">
      <c r="A6" s="4" t="inlineStr">
        <is>
          <t>Granted (in shares)</t>
        </is>
      </c>
      <c r="B6" s="6" t="n">
        <v>2615</v>
      </c>
      <c r="C6" s="4" t="inlineStr">
        <is>
          <t xml:space="preserve"> </t>
        </is>
      </c>
      <c r="D6" s="4" t="inlineStr">
        <is>
          <t xml:space="preserve"> </t>
        </is>
      </c>
    </row>
    <row r="7">
      <c r="A7" s="4" t="inlineStr">
        <is>
          <t>Vested (in shares)</t>
        </is>
      </c>
      <c r="B7" s="6" t="n">
        <v>-948</v>
      </c>
      <c r="C7" s="4" t="inlineStr">
        <is>
          <t xml:space="preserve"> </t>
        </is>
      </c>
      <c r="D7" s="4" t="inlineStr">
        <is>
          <t xml:space="preserve"> </t>
        </is>
      </c>
    </row>
    <row r="8">
      <c r="A8" s="4" t="inlineStr">
        <is>
          <t>Forfeited (in shares)</t>
        </is>
      </c>
      <c r="B8" s="6" t="n">
        <v>-322</v>
      </c>
      <c r="C8" s="4" t="inlineStr">
        <is>
          <t xml:space="preserve"> </t>
        </is>
      </c>
      <c r="D8" s="4" t="inlineStr">
        <is>
          <t xml:space="preserve"> </t>
        </is>
      </c>
    </row>
    <row r="9">
      <c r="A9" s="4" t="inlineStr">
        <is>
          <t>Ending balance (in shares)</t>
        </is>
      </c>
      <c r="B9" s="6" t="n">
        <v>4347</v>
      </c>
      <c r="C9" s="6" t="n">
        <v>3002</v>
      </c>
      <c r="D9" s="4" t="inlineStr">
        <is>
          <t xml:space="preserve"> </t>
        </is>
      </c>
    </row>
    <row r="10">
      <c r="A10" s="4" t="inlineStr">
        <is>
          <t>Vested and expected to vest, ending balance (in shares)</t>
        </is>
      </c>
      <c r="B10" s="6" t="n">
        <v>3919</v>
      </c>
      <c r="C10" s="4" t="inlineStr">
        <is>
          <t xml:space="preserve"> </t>
        </is>
      </c>
      <c r="D10" s="4" t="inlineStr">
        <is>
          <t xml:space="preserve"> </t>
        </is>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Beginning balance (in usd per share)</t>
        </is>
      </c>
      <c r="B12" s="7" t="n">
        <v>32.08</v>
      </c>
      <c r="C12" s="4" t="inlineStr">
        <is>
          <t xml:space="preserve"> </t>
        </is>
      </c>
      <c r="D12" s="4" t="inlineStr">
        <is>
          <t xml:space="preserve"> </t>
        </is>
      </c>
    </row>
    <row r="13">
      <c r="A13" s="4" t="inlineStr">
        <is>
          <t>Granted (in usd per share)</t>
        </is>
      </c>
      <c r="B13" s="11" t="n">
        <v>53.67</v>
      </c>
      <c r="C13" s="7" t="n">
        <v>33.32</v>
      </c>
      <c r="D13" s="7" t="n">
        <v>31.19</v>
      </c>
    </row>
    <row r="14">
      <c r="A14" s="4" t="inlineStr">
        <is>
          <t>Vested (in usd per share)</t>
        </is>
      </c>
      <c r="B14" s="11" t="n">
        <v>31.96</v>
      </c>
      <c r="C14" s="4" t="inlineStr">
        <is>
          <t xml:space="preserve"> </t>
        </is>
      </c>
      <c r="D14" s="4" t="inlineStr">
        <is>
          <t xml:space="preserve"> </t>
        </is>
      </c>
    </row>
    <row r="15">
      <c r="A15" s="4" t="inlineStr">
        <is>
          <t>Forfeited (in usd per share)</t>
        </is>
      </c>
      <c r="B15" s="11" t="n">
        <v>39.58</v>
      </c>
      <c r="C15" s="4" t="inlineStr">
        <is>
          <t xml:space="preserve"> </t>
        </is>
      </c>
      <c r="D15" s="4" t="inlineStr">
        <is>
          <t xml:space="preserve"> </t>
        </is>
      </c>
    </row>
    <row r="16">
      <c r="A16" s="4" t="inlineStr">
        <is>
          <t>Ending balance (in usd per share)</t>
        </is>
      </c>
      <c r="B16" s="11" t="n">
        <v>44.54</v>
      </c>
      <c r="C16" s="7" t="n">
        <v>32.08</v>
      </c>
      <c r="D16" s="4" t="inlineStr">
        <is>
          <t xml:space="preserve"> </t>
        </is>
      </c>
    </row>
    <row r="17">
      <c r="A17" s="4" t="inlineStr">
        <is>
          <t>Vested and expected to vest, ending balance (in usd per share)</t>
        </is>
      </c>
      <c r="B17" s="7" t="n">
        <v>44.21</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Beginning balance (in shares)</t>
        </is>
      </c>
      <c r="B20" s="6" t="n">
        <v>2794</v>
      </c>
      <c r="C20" s="4" t="inlineStr">
        <is>
          <t xml:space="preserve"> </t>
        </is>
      </c>
      <c r="D20" s="4" t="inlineStr">
        <is>
          <t xml:space="preserve"> </t>
        </is>
      </c>
    </row>
    <row r="21">
      <c r="A21" s="4" t="inlineStr">
        <is>
          <t>Granted (in shares)</t>
        </is>
      </c>
      <c r="B21" s="6" t="n">
        <v>866</v>
      </c>
      <c r="C21" s="4" t="inlineStr">
        <is>
          <t xml:space="preserve"> </t>
        </is>
      </c>
      <c r="D21" s="4" t="inlineStr">
        <is>
          <t xml:space="preserve"> </t>
        </is>
      </c>
    </row>
    <row r="22">
      <c r="A22" s="4" t="inlineStr">
        <is>
          <t>Vested (in shares)</t>
        </is>
      </c>
      <c r="B22" s="6" t="n">
        <v>-777</v>
      </c>
      <c r="C22" s="4" t="inlineStr">
        <is>
          <t xml:space="preserve"> </t>
        </is>
      </c>
      <c r="D22" s="4" t="inlineStr">
        <is>
          <t xml:space="preserve"> </t>
        </is>
      </c>
    </row>
    <row r="23">
      <c r="A23" s="4" t="inlineStr">
        <is>
          <t>Forfeited (in shares)</t>
        </is>
      </c>
      <c r="B23" s="6" t="n">
        <v>-838</v>
      </c>
      <c r="C23" s="4" t="inlineStr">
        <is>
          <t xml:space="preserve"> </t>
        </is>
      </c>
      <c r="D23" s="4" t="inlineStr">
        <is>
          <t xml:space="preserve"> </t>
        </is>
      </c>
    </row>
    <row r="24">
      <c r="A24" s="4" t="inlineStr">
        <is>
          <t>Ending balance (in shares)</t>
        </is>
      </c>
      <c r="B24" s="6" t="n">
        <v>2045</v>
      </c>
      <c r="C24" s="6" t="n">
        <v>2794</v>
      </c>
      <c r="D24" s="4" t="inlineStr">
        <is>
          <t xml:space="preserve"> </t>
        </is>
      </c>
    </row>
    <row r="25">
      <c r="A25" s="4" t="inlineStr">
        <is>
          <t>Vested and expected to vest, ending balance (in shares)</t>
        </is>
      </c>
      <c r="B25" s="6" t="n">
        <v>3649</v>
      </c>
      <c r="C25" s="4" t="inlineStr">
        <is>
          <t xml:space="preserve"> </t>
        </is>
      </c>
      <c r="D25" s="4" t="inlineStr">
        <is>
          <t xml:space="preserve"> </t>
        </is>
      </c>
    </row>
    <row r="26">
      <c r="A26" s="3" t="inlineStr">
        <is>
          <t>Weighted-Average Grant Date Fair Value per Share</t>
        </is>
      </c>
      <c r="B26" s="4" t="inlineStr">
        <is>
          <t xml:space="preserve"> </t>
        </is>
      </c>
      <c r="C26" s="4" t="inlineStr">
        <is>
          <t xml:space="preserve"> </t>
        </is>
      </c>
      <c r="D26" s="4" t="inlineStr">
        <is>
          <t xml:space="preserve"> </t>
        </is>
      </c>
    </row>
    <row r="27">
      <c r="A27" s="4" t="inlineStr">
        <is>
          <t>Beginning balance (in usd per share)</t>
        </is>
      </c>
      <c r="B27" s="7" t="n">
        <v>31.24</v>
      </c>
      <c r="C27" s="4" t="inlineStr">
        <is>
          <t xml:space="preserve"> </t>
        </is>
      </c>
      <c r="D27" s="4" t="inlineStr">
        <is>
          <t xml:space="preserve"> </t>
        </is>
      </c>
    </row>
    <row r="28">
      <c r="A28" s="4" t="inlineStr">
        <is>
          <t>Granted (in usd per share)</t>
        </is>
      </c>
      <c r="B28" s="11" t="n">
        <v>52.9</v>
      </c>
      <c r="C28" s="7" t="n">
        <v>32.14</v>
      </c>
      <c r="D28" s="7" t="n">
        <v>31.39</v>
      </c>
    </row>
    <row r="29">
      <c r="A29" s="4" t="inlineStr">
        <is>
          <t>Vested (in usd per share)</t>
        </is>
      </c>
      <c r="B29" s="11" t="n">
        <v>29.59</v>
      </c>
      <c r="C29" s="4" t="inlineStr">
        <is>
          <t xml:space="preserve"> </t>
        </is>
      </c>
      <c r="D29" s="4" t="inlineStr">
        <is>
          <t xml:space="preserve"> </t>
        </is>
      </c>
    </row>
    <row r="30">
      <c r="A30" s="4" t="inlineStr">
        <is>
          <t>Forfeited (in usd per share)</t>
        </is>
      </c>
      <c r="B30" s="11" t="n">
        <v>37.89</v>
      </c>
      <c r="C30" s="4" t="inlineStr">
        <is>
          <t xml:space="preserve"> </t>
        </is>
      </c>
      <c r="D30" s="4" t="inlineStr">
        <is>
          <t xml:space="preserve"> </t>
        </is>
      </c>
    </row>
    <row r="31">
      <c r="A31" s="4" t="inlineStr">
        <is>
          <t>Ending balance (in usd per share)</t>
        </is>
      </c>
      <c r="B31" s="11" t="n">
        <v>38.32</v>
      </c>
      <c r="C31" s="7" t="n">
        <v>31.24</v>
      </c>
      <c r="D31" s="4" t="inlineStr">
        <is>
          <t xml:space="preserve"> </t>
        </is>
      </c>
    </row>
    <row r="32">
      <c r="A32" s="4" t="inlineStr">
        <is>
          <t>Vested and expected to vest, ending balance (in usd per share)</t>
        </is>
      </c>
      <c r="B32" s="7" t="n">
        <v>37.7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chedule of Non-Vested Performance Stock Awards (PSUs) Activity (Details) - Performance Share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794</v>
      </c>
      <c r="C4" s="4" t="inlineStr">
        <is>
          <t xml:space="preserve"> </t>
        </is>
      </c>
      <c r="D4" s="4" t="inlineStr">
        <is>
          <t xml:space="preserve"> </t>
        </is>
      </c>
    </row>
    <row r="5">
      <c r="A5" s="4" t="inlineStr">
        <is>
          <t>Granted (in shares)</t>
        </is>
      </c>
      <c r="B5" s="6" t="n">
        <v>866</v>
      </c>
      <c r="C5" s="4" t="inlineStr">
        <is>
          <t xml:space="preserve"> </t>
        </is>
      </c>
      <c r="D5" s="4" t="inlineStr">
        <is>
          <t xml:space="preserve"> </t>
        </is>
      </c>
    </row>
    <row r="6">
      <c r="A6" s="4" t="inlineStr">
        <is>
          <t>Vested (in shares)</t>
        </is>
      </c>
      <c r="B6" s="6" t="n">
        <v>-777</v>
      </c>
      <c r="C6" s="4" t="inlineStr">
        <is>
          <t xml:space="preserve"> </t>
        </is>
      </c>
      <c r="D6" s="4" t="inlineStr">
        <is>
          <t xml:space="preserve"> </t>
        </is>
      </c>
    </row>
    <row r="7">
      <c r="A7" s="4" t="inlineStr">
        <is>
          <t>Forfeited (in shares)</t>
        </is>
      </c>
      <c r="B7" s="6" t="n">
        <v>-838</v>
      </c>
      <c r="C7" s="4" t="inlineStr">
        <is>
          <t xml:space="preserve"> </t>
        </is>
      </c>
      <c r="D7" s="4" t="inlineStr">
        <is>
          <t xml:space="preserve"> </t>
        </is>
      </c>
    </row>
    <row r="8">
      <c r="A8" s="4" t="inlineStr">
        <is>
          <t>Ending balance (in shares)</t>
        </is>
      </c>
      <c r="B8" s="6" t="n">
        <v>2045</v>
      </c>
      <c r="C8" s="6" t="n">
        <v>2794</v>
      </c>
      <c r="D8" s="4" t="inlineStr">
        <is>
          <t xml:space="preserve"> </t>
        </is>
      </c>
    </row>
    <row r="9">
      <c r="A9" s="4" t="inlineStr">
        <is>
          <t>Vested and expected to vest, ending balance (in shares)</t>
        </is>
      </c>
      <c r="B9" s="6" t="n">
        <v>3649</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7" t="n">
        <v>31.24</v>
      </c>
      <c r="C11" s="4" t="inlineStr">
        <is>
          <t xml:space="preserve"> </t>
        </is>
      </c>
      <c r="D11" s="4" t="inlineStr">
        <is>
          <t xml:space="preserve"> </t>
        </is>
      </c>
    </row>
    <row r="12">
      <c r="A12" s="4" t="inlineStr">
        <is>
          <t>Granted (in usd per share)</t>
        </is>
      </c>
      <c r="B12" s="11" t="n">
        <v>52.9</v>
      </c>
      <c r="C12" s="7" t="n">
        <v>32.14</v>
      </c>
      <c r="D12" s="7" t="n">
        <v>31.39</v>
      </c>
    </row>
    <row r="13">
      <c r="A13" s="4" t="inlineStr">
        <is>
          <t>Vested (in usd per share)</t>
        </is>
      </c>
      <c r="B13" s="11" t="n">
        <v>29.59</v>
      </c>
      <c r="C13" s="4" t="inlineStr">
        <is>
          <t xml:space="preserve"> </t>
        </is>
      </c>
      <c r="D13" s="4" t="inlineStr">
        <is>
          <t xml:space="preserve"> </t>
        </is>
      </c>
    </row>
    <row r="14">
      <c r="A14" s="4" t="inlineStr">
        <is>
          <t>Forfeited (in usd per share)</t>
        </is>
      </c>
      <c r="B14" s="11" t="n">
        <v>37.89</v>
      </c>
      <c r="C14" s="4" t="inlineStr">
        <is>
          <t xml:space="preserve"> </t>
        </is>
      </c>
      <c r="D14" s="4" t="inlineStr">
        <is>
          <t xml:space="preserve"> </t>
        </is>
      </c>
    </row>
    <row r="15">
      <c r="A15" s="4" t="inlineStr">
        <is>
          <t>Ending balance (in usd per share)</t>
        </is>
      </c>
      <c r="B15" s="11" t="n">
        <v>38.32</v>
      </c>
      <c r="C15" s="7" t="n">
        <v>31.24</v>
      </c>
      <c r="D15" s="4" t="inlineStr">
        <is>
          <t xml:space="preserve"> </t>
        </is>
      </c>
    </row>
    <row r="16">
      <c r="A16" s="4" t="inlineStr">
        <is>
          <t>Vested and expected to vest, ending balance (in usd per share)</t>
        </is>
      </c>
      <c r="B16" s="7" t="n">
        <v>37.7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 Plans - Summarization of Estimated Current and Long-Term Cash Requirements for Deferred Compensation (Details) $ in Thousands</t>
        </is>
      </c>
      <c r="B1" s="2" t="inlineStr">
        <is>
          <t>Dec. 31, 2024 USD ($)</t>
        </is>
      </c>
    </row>
    <row r="2">
      <c r="A2" s="3" t="inlineStr">
        <is>
          <t>Share-Based Payment Arrangement [Abstract]</t>
        </is>
      </c>
      <c r="B2" s="4" t="inlineStr">
        <is>
          <t xml:space="preserve"> </t>
        </is>
      </c>
    </row>
    <row r="3">
      <c r="A3" s="4" t="inlineStr">
        <is>
          <t>Total</t>
        </is>
      </c>
      <c r="B3" s="5" t="n">
        <v>36509</v>
      </c>
    </row>
    <row r="4">
      <c r="A4" s="4" t="inlineStr">
        <is>
          <t>2025</t>
        </is>
      </c>
      <c r="B4" s="6" t="n">
        <v>7172</v>
      </c>
    </row>
    <row r="5">
      <c r="A5" s="4" t="inlineStr">
        <is>
          <t>2026-2027</t>
        </is>
      </c>
      <c r="B5" s="6" t="n">
        <v>8763</v>
      </c>
    </row>
    <row r="6">
      <c r="A6" s="4" t="inlineStr">
        <is>
          <t>2028-2029</t>
        </is>
      </c>
      <c r="B6" s="6" t="n">
        <v>8055</v>
      </c>
    </row>
    <row r="7">
      <c r="A7" s="4" t="inlineStr">
        <is>
          <t>Thereafter</t>
        </is>
      </c>
      <c r="B7" s="5" t="n">
        <v>125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 Schedule of Supplemental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13 years 10 months 24 days</t>
        </is>
      </c>
      <c r="C3" s="4" t="inlineStr">
        <is>
          <t>13 years 8 months 12 days</t>
        </is>
      </c>
    </row>
    <row r="4">
      <c r="A4" s="4" t="inlineStr">
        <is>
          <t>Weighted-average discount rate</t>
        </is>
      </c>
      <c r="B4" s="10" t="n">
        <v>0.053</v>
      </c>
      <c r="C4" s="10" t="n">
        <v>0.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 Component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604559</v>
      </c>
      <c r="C4" s="5" t="n">
        <v>543963</v>
      </c>
      <c r="D4" s="5" t="n">
        <v>494937</v>
      </c>
    </row>
    <row r="5">
      <c r="A5" s="4" t="inlineStr">
        <is>
          <t>Occupancy, Other operating costs, General and administrative expenses and Pre-opening cos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486598</v>
      </c>
      <c r="C7" s="6" t="n">
        <v>436313</v>
      </c>
      <c r="D7" s="6" t="n">
        <v>397112</v>
      </c>
    </row>
    <row r="8">
      <c r="A8" s="4" t="inlineStr">
        <is>
          <t>Variable lease cost</t>
        </is>
      </c>
      <c r="B8" s="6" t="n">
        <v>120948</v>
      </c>
      <c r="C8" s="6" t="n">
        <v>111896</v>
      </c>
      <c r="D8" s="6" t="n">
        <v>102636</v>
      </c>
    </row>
    <row r="9">
      <c r="A9" s="4" t="inlineStr">
        <is>
          <t>Other operating cos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Short-term lease cost</t>
        </is>
      </c>
      <c r="B11" s="6" t="n">
        <v>572</v>
      </c>
      <c r="C11" s="6" t="n">
        <v>519</v>
      </c>
      <c r="D11" s="6" t="n">
        <v>633</v>
      </c>
    </row>
    <row r="12">
      <c r="A12" s="4" t="inlineStr">
        <is>
          <t>General and administrative expen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Sublease income</t>
        </is>
      </c>
      <c r="B14" s="5" t="n">
        <v>-3559</v>
      </c>
      <c r="C14" s="5" t="n">
        <v>-4765</v>
      </c>
      <c r="D14" s="5" t="n">
        <v>-54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5" t="n">
        <v>466171</v>
      </c>
      <c r="C4" s="5" t="n">
        <v>421591</v>
      </c>
      <c r="D4" s="5" t="n">
        <v>386238</v>
      </c>
    </row>
    <row r="5">
      <c r="A5" s="4" t="inlineStr">
        <is>
          <t>Operating lease assets obtained in exchange for operating lease liabilities</t>
        </is>
      </c>
      <c r="B5" s="6" t="n">
        <v>692684</v>
      </c>
      <c r="C5" s="6" t="n">
        <v>521759</v>
      </c>
      <c r="D5" s="6" t="n">
        <v>425243</v>
      </c>
    </row>
    <row r="6">
      <c r="A6" s="4" t="inlineStr">
        <is>
          <t>Derecognition of operating lease assets due to terminations or impairment</t>
        </is>
      </c>
      <c r="B6" s="5" t="n">
        <v>6899</v>
      </c>
      <c r="C6" s="5" t="n">
        <v>6862</v>
      </c>
      <c r="D6" s="5" t="n">
        <v>147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Leases [Abstract]</t>
        </is>
      </c>
      <c r="B2" s="4" t="inlineStr">
        <is>
          <t xml:space="preserve"> </t>
        </is>
      </c>
    </row>
    <row r="3">
      <c r="A3" s="4" t="inlineStr">
        <is>
          <t>2025</t>
        </is>
      </c>
      <c r="B3" s="5" t="n">
        <v>464795</v>
      </c>
    </row>
    <row r="4">
      <c r="A4" s="4" t="inlineStr">
        <is>
          <t>2026</t>
        </is>
      </c>
      <c r="B4" s="6" t="n">
        <v>507341</v>
      </c>
    </row>
    <row r="5">
      <c r="A5" s="4" t="inlineStr">
        <is>
          <t>2027</t>
        </is>
      </c>
      <c r="B5" s="6" t="n">
        <v>499428</v>
      </c>
    </row>
    <row r="6">
      <c r="A6" s="4" t="inlineStr">
        <is>
          <t>2028</t>
        </is>
      </c>
      <c r="B6" s="6" t="n">
        <v>484473</v>
      </c>
    </row>
    <row r="7">
      <c r="A7" s="4" t="inlineStr">
        <is>
          <t>2029</t>
        </is>
      </c>
      <c r="B7" s="6" t="n">
        <v>467981</v>
      </c>
    </row>
    <row r="8">
      <c r="A8" s="4" t="inlineStr">
        <is>
          <t>Thereafter</t>
        </is>
      </c>
      <c r="B8" s="6" t="n">
        <v>4133853</v>
      </c>
    </row>
    <row r="9">
      <c r="A9" s="4" t="inlineStr">
        <is>
          <t>Total lease payments</t>
        </is>
      </c>
      <c r="B9" s="6" t="n">
        <v>6557871</v>
      </c>
    </row>
    <row r="10">
      <c r="A10" s="4" t="inlineStr">
        <is>
          <t>Less: imputed interest</t>
        </is>
      </c>
      <c r="B10" s="6" t="n">
        <v>2017253</v>
      </c>
    </row>
    <row r="11">
      <c r="A11" s="4" t="inlineStr">
        <is>
          <t>Operating lease liabilities (Current and Long-Term)</t>
        </is>
      </c>
      <c r="B11" s="5" t="n">
        <v>45406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Operating lease payments related to options to extend lease terms</t>
        </is>
      </c>
      <c r="B4" s="5" t="n">
        <v>2759141</v>
      </c>
    </row>
    <row r="5">
      <c r="A5" s="4" t="inlineStr">
        <is>
          <t>Future sublease income</t>
        </is>
      </c>
      <c r="B5" s="6" t="n">
        <v>11419</v>
      </c>
    </row>
    <row r="6">
      <c r="A6" s="4" t="inlineStr">
        <is>
          <t>Operating Lease, Lease Not yet Commenced</t>
        </is>
      </c>
      <c r="B6" s="4" t="inlineStr">
        <is>
          <t xml:space="preserve"> </t>
        </is>
      </c>
    </row>
    <row r="7">
      <c r="A7" s="3" t="inlineStr">
        <is>
          <t>Lessee, Lease, Description [Line Items]</t>
        </is>
      </c>
      <c r="B7" s="4" t="inlineStr">
        <is>
          <t xml:space="preserve"> </t>
        </is>
      </c>
    </row>
    <row r="8">
      <c r="A8" s="4" t="inlineStr">
        <is>
          <t>Operating lease payments not yet commenced</t>
        </is>
      </c>
      <c r="B8" s="5" t="n">
        <v>6464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534110</v>
      </c>
      <c r="C4" s="5" t="n">
        <v>1228737</v>
      </c>
      <c r="D4" s="5" t="n">
        <v>899101</v>
      </c>
    </row>
    <row r="5">
      <c r="A5" s="4" t="inlineStr">
        <is>
          <t>Weighted-average number of common shares outstanding (for basic calculation) (in shares)</t>
        </is>
      </c>
      <c r="B5" s="6" t="n">
        <v>1368343</v>
      </c>
      <c r="C5" s="6" t="n">
        <v>1377768</v>
      </c>
      <c r="D5" s="6" t="n">
        <v>1392543</v>
      </c>
    </row>
    <row r="6">
      <c r="A6" s="4" t="inlineStr">
        <is>
          <t>Dilutive stock awards</t>
        </is>
      </c>
      <c r="B6" s="6" t="n">
        <v>8212</v>
      </c>
      <c r="C6" s="6" t="n">
        <v>7732</v>
      </c>
      <c r="D6" s="6" t="n">
        <v>10534</v>
      </c>
    </row>
    <row r="7">
      <c r="A7" s="4" t="inlineStr">
        <is>
          <t>Weighted-average number of common shares outstanding (for diluted calculation) (in shares)</t>
        </is>
      </c>
      <c r="B7" s="6" t="n">
        <v>1376555</v>
      </c>
      <c r="C7" s="6" t="n">
        <v>1385500</v>
      </c>
      <c r="D7" s="6" t="n">
        <v>1403077</v>
      </c>
    </row>
    <row r="8">
      <c r="A8" s="4" t="inlineStr">
        <is>
          <t>Basic earnings per share (in usd per share)</t>
        </is>
      </c>
      <c r="B8" s="7" t="n">
        <v>1.12</v>
      </c>
      <c r="C8" s="7" t="n">
        <v>0.89</v>
      </c>
      <c r="D8" s="7" t="n">
        <v>0.65</v>
      </c>
    </row>
    <row r="9">
      <c r="A9" s="4" t="inlineStr">
        <is>
          <t>Diluted earnings per share (in usd per share)</t>
        </is>
      </c>
      <c r="B9" s="7" t="n">
        <v>1.11</v>
      </c>
      <c r="C9" s="7" t="n">
        <v>0.89</v>
      </c>
      <c r="D9" s="7" t="n">
        <v>0.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34110</v>
      </c>
      <c r="C4" s="5" t="n">
        <v>1228737</v>
      </c>
      <c r="D4" s="5" t="n">
        <v>8991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5030</v>
      </c>
      <c r="C6" s="6" t="n">
        <v>319394</v>
      </c>
      <c r="D6" s="6" t="n">
        <v>286826</v>
      </c>
    </row>
    <row r="7">
      <c r="A7" s="4" t="inlineStr">
        <is>
          <t>Deferred income tax provision</t>
        </is>
      </c>
      <c r="B7" s="6" t="n">
        <v>-42937</v>
      </c>
      <c r="C7" s="6" t="n">
        <v>-9505</v>
      </c>
      <c r="D7" s="6" t="n">
        <v>-43195</v>
      </c>
    </row>
    <row r="8">
      <c r="A8" s="4" t="inlineStr">
        <is>
          <t>Impairment, closure costs, and asset disposals</t>
        </is>
      </c>
      <c r="B8" s="6" t="n">
        <v>24582</v>
      </c>
      <c r="C8" s="6" t="n">
        <v>37025</v>
      </c>
      <c r="D8" s="6" t="n">
        <v>20738</v>
      </c>
    </row>
    <row r="9">
      <c r="A9" s="4" t="inlineStr">
        <is>
          <t>Provision for credit losses</t>
        </is>
      </c>
      <c r="B9" s="6" t="n">
        <v>215</v>
      </c>
      <c r="C9" s="6" t="n">
        <v>1570</v>
      </c>
      <c r="D9" s="6" t="n">
        <v>-760</v>
      </c>
    </row>
    <row r="10">
      <c r="A10" s="4" t="inlineStr">
        <is>
          <t>Stock-based compensation expense</t>
        </is>
      </c>
      <c r="B10" s="6" t="n">
        <v>131730</v>
      </c>
      <c r="C10" s="6" t="n">
        <v>124016</v>
      </c>
      <c r="D10" s="6" t="n">
        <v>98030</v>
      </c>
    </row>
    <row r="11">
      <c r="A11" s="4" t="inlineStr">
        <is>
          <t>Other</t>
        </is>
      </c>
      <c r="B11" s="6" t="n">
        <v>-3472</v>
      </c>
      <c r="C11" s="6" t="n">
        <v>-13080</v>
      </c>
      <c r="D11" s="6" t="n">
        <v>-1620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9274</v>
      </c>
      <c r="C13" s="6" t="n">
        <v>-11216</v>
      </c>
      <c r="D13" s="6" t="n">
        <v>-14026</v>
      </c>
    </row>
    <row r="14">
      <c r="A14" s="4" t="inlineStr">
        <is>
          <t>Inventory</t>
        </is>
      </c>
      <c r="B14" s="6" t="n">
        <v>-9797</v>
      </c>
      <c r="C14" s="6" t="n">
        <v>-3649</v>
      </c>
      <c r="D14" s="6" t="n">
        <v>-3011</v>
      </c>
    </row>
    <row r="15">
      <c r="A15" s="4" t="inlineStr">
        <is>
          <t>Prepaid expenses and other current assets</t>
        </is>
      </c>
      <c r="B15" s="6" t="n">
        <v>9244</v>
      </c>
      <c r="C15" s="6" t="n">
        <v>-39211</v>
      </c>
      <c r="D15" s="6" t="n">
        <v>-14660</v>
      </c>
    </row>
    <row r="16">
      <c r="A16" s="4" t="inlineStr">
        <is>
          <t>Operating lease assets</t>
        </is>
      </c>
      <c r="B16" s="6" t="n">
        <v>285587</v>
      </c>
      <c r="C16" s="6" t="n">
        <v>254241</v>
      </c>
      <c r="D16" s="6" t="n">
        <v>234273</v>
      </c>
    </row>
    <row r="17">
      <c r="A17" s="4" t="inlineStr">
        <is>
          <t>Other assets</t>
        </is>
      </c>
      <c r="B17" s="6" t="n">
        <v>-17690</v>
      </c>
      <c r="C17" s="6" t="n">
        <v>4204</v>
      </c>
      <c r="D17" s="6" t="n">
        <v>-346</v>
      </c>
    </row>
    <row r="18">
      <c r="A18" s="4" t="inlineStr">
        <is>
          <t>Accounts payable</t>
        </is>
      </c>
      <c r="B18" s="6" t="n">
        <v>8467</v>
      </c>
      <c r="C18" s="6" t="n">
        <v>5313</v>
      </c>
      <c r="D18" s="6" t="n">
        <v>18208</v>
      </c>
    </row>
    <row r="19">
      <c r="A19" s="4" t="inlineStr">
        <is>
          <t>Accrued payroll and benefits</t>
        </is>
      </c>
      <c r="B19" s="6" t="n">
        <v>34857</v>
      </c>
      <c r="C19" s="6" t="n">
        <v>57048</v>
      </c>
      <c r="D19" s="6" t="n">
        <v>9864</v>
      </c>
    </row>
    <row r="20">
      <c r="A20" s="4" t="inlineStr">
        <is>
          <t>Accrued liabilities</t>
        </is>
      </c>
      <c r="B20" s="6" t="n">
        <v>27284</v>
      </c>
      <c r="C20" s="6" t="n">
        <v>3188</v>
      </c>
      <c r="D20" s="6" t="n">
        <v>-27964</v>
      </c>
    </row>
    <row r="21">
      <c r="A21" s="4" t="inlineStr">
        <is>
          <t>Unearned revenue</t>
        </is>
      </c>
      <c r="B21" s="6" t="n">
        <v>46139</v>
      </c>
      <c r="C21" s="6" t="n">
        <v>35685</v>
      </c>
      <c r="D21" s="6" t="n">
        <v>33374</v>
      </c>
    </row>
    <row r="22">
      <c r="A22" s="4" t="inlineStr">
        <is>
          <t>Income tax payable/receivable</t>
        </is>
      </c>
      <c r="B22" s="6" t="n">
        <v>-14363</v>
      </c>
      <c r="C22" s="6" t="n">
        <v>-5237</v>
      </c>
      <c r="D22" s="6" t="n">
        <v>46262</v>
      </c>
    </row>
    <row r="23">
      <c r="A23" s="4" t="inlineStr">
        <is>
          <t>Operating lease liabilities</t>
        </is>
      </c>
      <c r="B23" s="6" t="n">
        <v>-217894</v>
      </c>
      <c r="C23" s="6" t="n">
        <v>-214477</v>
      </c>
      <c r="D23" s="6" t="n">
        <v>-207186</v>
      </c>
    </row>
    <row r="24">
      <c r="A24" s="4" t="inlineStr">
        <is>
          <t>Other long-term liabilities</t>
        </is>
      </c>
      <c r="B24" s="6" t="n">
        <v>3258</v>
      </c>
      <c r="C24" s="6" t="n">
        <v>9431</v>
      </c>
      <c r="D24" s="6" t="n">
        <v>3853</v>
      </c>
    </row>
    <row r="25">
      <c r="A25" s="4" t="inlineStr">
        <is>
          <t>Net cash provided by operating activities</t>
        </is>
      </c>
      <c r="B25" s="6" t="n">
        <v>2105076</v>
      </c>
      <c r="C25" s="6" t="n">
        <v>1783477</v>
      </c>
      <c r="D25" s="6" t="n">
        <v>1323179</v>
      </c>
    </row>
    <row r="26">
      <c r="A26" s="3" t="inlineStr">
        <is>
          <t>Investing activities</t>
        </is>
      </c>
      <c r="B26" s="4" t="inlineStr">
        <is>
          <t xml:space="preserve"> </t>
        </is>
      </c>
      <c r="C26" s="4" t="inlineStr">
        <is>
          <t xml:space="preserve"> </t>
        </is>
      </c>
      <c r="D26" s="4" t="inlineStr">
        <is>
          <t xml:space="preserve"> </t>
        </is>
      </c>
    </row>
    <row r="27">
      <c r="A27" s="4" t="inlineStr">
        <is>
          <t>Purchases of leasehold improvements, property and equipment</t>
        </is>
      </c>
      <c r="B27" s="6" t="n">
        <v>-593603</v>
      </c>
      <c r="C27" s="6" t="n">
        <v>-560731</v>
      </c>
      <c r="D27" s="6" t="n">
        <v>-479164</v>
      </c>
    </row>
    <row r="28">
      <c r="A28" s="4" t="inlineStr">
        <is>
          <t>Purchases of investments</t>
        </is>
      </c>
      <c r="B28" s="6" t="n">
        <v>-986673</v>
      </c>
      <c r="C28" s="6" t="n">
        <v>-1115131</v>
      </c>
      <c r="D28" s="6" t="n">
        <v>-614416</v>
      </c>
    </row>
    <row r="29">
      <c r="A29" s="4" t="inlineStr">
        <is>
          <t>Maturities of investments</t>
        </is>
      </c>
      <c r="B29" s="6" t="n">
        <v>722637</v>
      </c>
      <c r="C29" s="6" t="n">
        <v>729853</v>
      </c>
      <c r="D29" s="6" t="n">
        <v>263548</v>
      </c>
    </row>
    <row r="30">
      <c r="A30" s="4" t="inlineStr">
        <is>
          <t>Proceeds from sale of equipment</t>
        </is>
      </c>
      <c r="B30" s="6" t="n">
        <v>20113</v>
      </c>
      <c r="C30" s="6" t="n">
        <v>0</v>
      </c>
      <c r="D30" s="6" t="n">
        <v>0</v>
      </c>
    </row>
    <row r="31">
      <c r="A31" s="4" t="inlineStr">
        <is>
          <t>Net cash used in investing activities</t>
        </is>
      </c>
      <c r="B31" s="6" t="n">
        <v>-837526</v>
      </c>
      <c r="C31" s="6" t="n">
        <v>-946009</v>
      </c>
      <c r="D31" s="6" t="n">
        <v>-830032</v>
      </c>
    </row>
    <row r="32">
      <c r="A32" s="3" t="inlineStr">
        <is>
          <t>Financing activities</t>
        </is>
      </c>
      <c r="B32" s="4" t="inlineStr">
        <is>
          <t xml:space="preserve"> </t>
        </is>
      </c>
      <c r="C32" s="4" t="inlineStr">
        <is>
          <t xml:space="preserve"> </t>
        </is>
      </c>
      <c r="D32" s="4" t="inlineStr">
        <is>
          <t xml:space="preserve"> </t>
        </is>
      </c>
    </row>
    <row r="33">
      <c r="A33" s="4" t="inlineStr">
        <is>
          <t>Repurchase of common stock</t>
        </is>
      </c>
      <c r="B33" s="6" t="n">
        <v>-1001559</v>
      </c>
      <c r="C33" s="6" t="n">
        <v>-592349</v>
      </c>
      <c r="D33" s="6" t="n">
        <v>-830140</v>
      </c>
    </row>
    <row r="34">
      <c r="A34" s="4" t="inlineStr">
        <is>
          <t>Tax withholding on stock-based compensation awards</t>
        </is>
      </c>
      <c r="B34" s="6" t="n">
        <v>-74229</v>
      </c>
      <c r="C34" s="6" t="n">
        <v>-69146</v>
      </c>
      <c r="D34" s="6" t="n">
        <v>-98970</v>
      </c>
    </row>
    <row r="35">
      <c r="A35" s="4" t="inlineStr">
        <is>
          <t>Other financing activities</t>
        </is>
      </c>
      <c r="B35" s="6" t="n">
        <v>2089</v>
      </c>
      <c r="C35" s="6" t="n">
        <v>843</v>
      </c>
      <c r="D35" s="6" t="n">
        <v>-294</v>
      </c>
    </row>
    <row r="36">
      <c r="A36" s="4" t="inlineStr">
        <is>
          <t>Net cash used in financing activities</t>
        </is>
      </c>
      <c r="B36" s="6" t="n">
        <v>-1073699</v>
      </c>
      <c r="C36" s="6" t="n">
        <v>-660652</v>
      </c>
      <c r="D36" s="6" t="n">
        <v>-929404</v>
      </c>
    </row>
    <row r="37">
      <c r="A37" s="4" t="inlineStr">
        <is>
          <t>Effect of exchange rate changes on cash, cash equivalents and restricted cash</t>
        </is>
      </c>
      <c r="B37" s="6" t="n">
        <v>-1635</v>
      </c>
      <c r="C37" s="6" t="n">
        <v>381</v>
      </c>
      <c r="D37" s="6" t="n">
        <v>-1007</v>
      </c>
    </row>
    <row r="38">
      <c r="A38" s="4" t="inlineStr">
        <is>
          <t>Net change in cash, cash equivalents, and restricted cash</t>
        </is>
      </c>
      <c r="B38" s="6" t="n">
        <v>192216</v>
      </c>
      <c r="C38" s="6" t="n">
        <v>177197</v>
      </c>
      <c r="D38" s="6" t="n">
        <v>-437264</v>
      </c>
    </row>
    <row r="39">
      <c r="A39" s="4" t="inlineStr">
        <is>
          <t>Cash, cash equivalents, and restricted cash at beginning of year</t>
        </is>
      </c>
      <c r="B39" s="6" t="n">
        <v>586163</v>
      </c>
      <c r="C39" s="6" t="n">
        <v>408966</v>
      </c>
      <c r="D39" s="6" t="n">
        <v>846230</v>
      </c>
    </row>
    <row r="40">
      <c r="A40" s="4" t="inlineStr">
        <is>
          <t>Cash, cash equivalents, and restricted cash at end of year</t>
        </is>
      </c>
      <c r="B40" s="6" t="n">
        <v>778379</v>
      </c>
      <c r="C40" s="6" t="n">
        <v>586163</v>
      </c>
      <c r="D40" s="6" t="n">
        <v>408966</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6" t="n">
        <v>532862</v>
      </c>
      <c r="C42" s="6" t="n">
        <v>400229</v>
      </c>
      <c r="D42" s="6" t="n">
        <v>275796</v>
      </c>
    </row>
    <row r="43">
      <c r="A43" s="4" t="inlineStr">
        <is>
          <t>Purchases of leasehold improvements, property and equipment accrued in accounts payable and accrued liabilities</t>
        </is>
      </c>
      <c r="B43" s="6" t="n">
        <v>82636</v>
      </c>
      <c r="C43" s="6" t="n">
        <v>76415</v>
      </c>
      <c r="D43" s="6" t="n">
        <v>72021</v>
      </c>
    </row>
    <row r="44">
      <c r="A44" s="4" t="inlineStr">
        <is>
          <t>Repurchase of common stock accrued in accounts payable and accrued liabilities</t>
        </is>
      </c>
      <c r="B44" s="5" t="n">
        <v>7279</v>
      </c>
      <c r="C44" s="5" t="n">
        <v>5643</v>
      </c>
      <c r="D44" s="5" t="n">
        <v>44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tock Awards Excluded from the Calculation of Diluted EP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 awards subject to performance conditions</t>
        </is>
      </c>
      <c r="B4" s="6" t="n">
        <v>2179</v>
      </c>
      <c r="C4" s="6" t="n">
        <v>2517</v>
      </c>
      <c r="D4" s="6" t="n">
        <v>2701</v>
      </c>
    </row>
    <row r="5">
      <c r="A5" s="4" t="inlineStr">
        <is>
          <t>Stock awards that were antidilutive</t>
        </is>
      </c>
      <c r="B5" s="6" t="n">
        <v>2210</v>
      </c>
      <c r="C5" s="6" t="n">
        <v>3565</v>
      </c>
      <c r="D5" s="6" t="n">
        <v>8149</v>
      </c>
    </row>
    <row r="6">
      <c r="A6" s="4" t="inlineStr">
        <is>
          <t>Total stock awards excluded from diluted earnings per share</t>
        </is>
      </c>
      <c r="B6" s="6" t="n">
        <v>4389</v>
      </c>
      <c r="C6" s="6" t="n">
        <v>6082</v>
      </c>
      <c r="D6" s="6" t="n">
        <v>108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accrual</t>
        </is>
      </c>
      <c r="B3" s="5" t="n">
        <v>19465</v>
      </c>
      <c r="C3" s="5" t="n">
        <v>76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bt (Details) - Revolving Credit Facility - JPMorgan Chase Bank</t>
        </is>
      </c>
      <c r="B1" s="2" t="inlineStr">
        <is>
          <t>12 Months Ended</t>
        </is>
      </c>
    </row>
    <row r="2">
      <c r="B2" s="2" t="inlineStr">
        <is>
          <t>Dec. 31, 2024 USD ($)</t>
        </is>
      </c>
    </row>
    <row r="3">
      <c r="A3" s="3" t="inlineStr">
        <is>
          <t>Line of Credit Facility [Line Items]</t>
        </is>
      </c>
      <c r="B3" s="4" t="inlineStr">
        <is>
          <t xml:space="preserve"> </t>
        </is>
      </c>
    </row>
    <row r="4">
      <c r="A4" s="4" t="inlineStr">
        <is>
          <t>Credit facility, maximum borrowing capacity</t>
        </is>
      </c>
      <c r="B4" s="5" t="n">
        <v>500000000</v>
      </c>
    </row>
    <row r="5">
      <c r="A5" s="4" t="inlineStr">
        <is>
          <t>Additional interest</t>
        </is>
      </c>
      <c r="B5" s="12" t="n">
        <v>0.01475</v>
      </c>
    </row>
    <row r="6">
      <c r="A6" s="4" t="inlineStr">
        <is>
          <t>Credit facility, commitment fee percentage</t>
        </is>
      </c>
      <c r="B6" s="12" t="n">
        <v>0.00175</v>
      </c>
    </row>
    <row r="7">
      <c r="A7" s="4" t="inlineStr">
        <is>
          <t>Total leverage ratio</t>
        </is>
      </c>
      <c r="B7" s="6" t="n">
        <v>3</v>
      </c>
    </row>
    <row r="8">
      <c r="A8" s="4" t="inlineStr">
        <is>
          <t>Fixed charge coverage ratio</t>
        </is>
      </c>
      <c r="B8" s="13"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Tra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10" t="n">
        <v>0.138</v>
      </c>
      <c r="C5" s="4" t="inlineStr">
        <is>
          <t xml:space="preserve"> </t>
        </is>
      </c>
      <c r="D5" s="4" t="inlineStr">
        <is>
          <t xml:space="preserve"> </t>
        </is>
      </c>
    </row>
    <row r="6">
      <c r="A6" s="4" t="inlineStr">
        <is>
          <t>Tractor | Purchases From Suppli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transaction</t>
        </is>
      </c>
      <c r="B8" s="5" t="n">
        <v>49323</v>
      </c>
      <c r="C8" s="5" t="n">
        <v>43555</v>
      </c>
      <c r="D8" s="5" t="n">
        <v>37015</v>
      </c>
    </row>
    <row r="9">
      <c r="A9" s="4" t="inlineStr">
        <is>
          <t>Vebu | Purchases From Suppli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transaction</t>
        </is>
      </c>
      <c r="B11" s="5" t="n">
        <v>957</v>
      </c>
      <c r="C11" s="5" t="n">
        <v>991</v>
      </c>
      <c r="D11" s="5" t="n">
        <v>8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revenue</t>
        </is>
      </c>
      <c r="B4" s="5" t="n">
        <v>11313853</v>
      </c>
      <c r="C4" s="5" t="n">
        <v>9871649</v>
      </c>
      <c r="D4" s="5" t="n">
        <v>8634652</v>
      </c>
    </row>
    <row r="5">
      <c r="A5" s="3" t="inlineStr">
        <is>
          <t>Less:</t>
        </is>
      </c>
      <c r="B5" s="4" t="inlineStr">
        <is>
          <t xml:space="preserve"> </t>
        </is>
      </c>
      <c r="C5" s="4" t="inlineStr">
        <is>
          <t xml:space="preserve"> </t>
        </is>
      </c>
      <c r="D5" s="4" t="inlineStr">
        <is>
          <t xml:space="preserve"> </t>
        </is>
      </c>
    </row>
    <row r="6">
      <c r="A6" s="4" t="inlineStr">
        <is>
          <t>Food, beverage and packaging</t>
        </is>
      </c>
      <c r="B6" s="6" t="n">
        <v>3374516</v>
      </c>
      <c r="C6" s="6" t="n">
        <v>2912564</v>
      </c>
      <c r="D6" s="6" t="n">
        <v>2602245</v>
      </c>
    </row>
    <row r="7">
      <c r="A7" s="4" t="inlineStr">
        <is>
          <t>Labor</t>
        </is>
      </c>
      <c r="B7" s="6" t="n">
        <v>2789789</v>
      </c>
      <c r="C7" s="6" t="n">
        <v>2440982</v>
      </c>
      <c r="D7" s="6" t="n">
        <v>2197958</v>
      </c>
    </row>
    <row r="8">
      <c r="A8" s="4" t="inlineStr">
        <is>
          <t>Occupancy</t>
        </is>
      </c>
      <c r="B8" s="6" t="n">
        <v>563374</v>
      </c>
      <c r="C8" s="6" t="n">
        <v>503264</v>
      </c>
      <c r="D8" s="6" t="n">
        <v>460425</v>
      </c>
    </row>
    <row r="9">
      <c r="A9" s="4" t="inlineStr">
        <is>
          <t>Other operating costs</t>
        </is>
      </c>
      <c r="B9" s="6" t="n">
        <v>1568482</v>
      </c>
      <c r="C9" s="6" t="n">
        <v>1428747</v>
      </c>
      <c r="D9" s="6" t="n">
        <v>1311905</v>
      </c>
    </row>
    <row r="10">
      <c r="A10" s="4" t="inlineStr">
        <is>
          <t>Depreciation and amortization</t>
        </is>
      </c>
      <c r="B10" s="6" t="n">
        <v>335030</v>
      </c>
      <c r="C10" s="6" t="n">
        <v>319394</v>
      </c>
      <c r="D10" s="6" t="n">
        <v>286826</v>
      </c>
    </row>
    <row r="11">
      <c r="A11" s="4" t="inlineStr">
        <is>
          <t>Income from operations</t>
        </is>
      </c>
      <c r="B11" s="6" t="n">
        <v>1916333</v>
      </c>
      <c r="C11" s="6" t="n">
        <v>1557813</v>
      </c>
      <c r="D11" s="6" t="n">
        <v>1160403</v>
      </c>
    </row>
    <row r="12">
      <c r="A12" s="4" t="inlineStr">
        <is>
          <t>Interest and other income, net</t>
        </is>
      </c>
      <c r="B12" s="6" t="n">
        <v>93897</v>
      </c>
      <c r="C12" s="6" t="n">
        <v>62693</v>
      </c>
      <c r="D12" s="6" t="n">
        <v>21128</v>
      </c>
    </row>
    <row r="13">
      <c r="A13" s="4" t="inlineStr">
        <is>
          <t>Total consolidated income before income taxes</t>
        </is>
      </c>
      <c r="B13" s="6" t="n">
        <v>2010230</v>
      </c>
      <c r="C13" s="6" t="n">
        <v>1620506</v>
      </c>
      <c r="D13" s="6" t="n">
        <v>1181531</v>
      </c>
    </row>
    <row r="14">
      <c r="A14" s="4" t="inlineStr">
        <is>
          <t>Corporate and other unallocated expenses</t>
        </is>
      </c>
      <c r="B14" s="4" t="inlineStr">
        <is>
          <t xml:space="preserve"> </t>
        </is>
      </c>
      <c r="C14" s="4" t="inlineStr">
        <is>
          <t xml:space="preserve"> </t>
        </is>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Income from operations</t>
        </is>
      </c>
      <c r="B16" s="6" t="n">
        <v>709426</v>
      </c>
      <c r="C16" s="6" t="n">
        <v>657134</v>
      </c>
      <c r="D16" s="6" t="n">
        <v>574572</v>
      </c>
    </row>
    <row r="17">
      <c r="A17" s="4" t="inlineStr">
        <is>
          <t>Excluding corporate nonsegment</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revenue</t>
        </is>
      </c>
      <c r="B19" s="6" t="n">
        <v>202121</v>
      </c>
      <c r="C19" s="6" t="n">
        <v>151280</v>
      </c>
      <c r="D19" s="6" t="n">
        <v>118442</v>
      </c>
    </row>
    <row r="20">
      <c r="A20" s="3" t="inlineStr">
        <is>
          <t>Less:</t>
        </is>
      </c>
      <c r="B20" s="4" t="inlineStr">
        <is>
          <t xml:space="preserve"> </t>
        </is>
      </c>
      <c r="C20" s="4" t="inlineStr">
        <is>
          <t xml:space="preserve"> </t>
        </is>
      </c>
      <c r="D20" s="4" t="inlineStr">
        <is>
          <t xml:space="preserve"> </t>
        </is>
      </c>
    </row>
    <row r="21">
      <c r="A21" s="4" t="inlineStr">
        <is>
          <t>Income from operations</t>
        </is>
      </c>
      <c r="B21" s="6" t="n">
        <v>-2840</v>
      </c>
      <c r="C21" s="6" t="n">
        <v>-7171</v>
      </c>
      <c r="D21" s="6" t="n">
        <v>-9633</v>
      </c>
    </row>
    <row r="22">
      <c r="A22" s="4" t="inlineStr">
        <is>
          <t>Interest and other income, net</t>
        </is>
      </c>
      <c r="B22" s="6" t="n">
        <v>93897</v>
      </c>
      <c r="C22" s="6" t="n">
        <v>62693</v>
      </c>
      <c r="D22" s="6" t="n">
        <v>21128</v>
      </c>
    </row>
    <row r="23">
      <c r="A23" s="4" t="inlineStr">
        <is>
          <t>Food and beverage revenue</t>
        </is>
      </c>
      <c r="B23" s="4" t="inlineStr">
        <is>
          <t xml:space="preserve"> </t>
        </is>
      </c>
      <c r="C23" s="4" t="inlineStr">
        <is>
          <t xml:space="preserve"> </t>
        </is>
      </c>
      <c r="D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row>
    <row r="25">
      <c r="A25" s="4" t="inlineStr">
        <is>
          <t>Total revenue</t>
        </is>
      </c>
      <c r="B25" s="6" t="n">
        <v>11247384</v>
      </c>
      <c r="C25" s="6" t="n">
        <v>9804124</v>
      </c>
      <c r="D25" s="6" t="n">
        <v>8558001</v>
      </c>
    </row>
    <row r="26">
      <c r="A26" s="4" t="inlineStr">
        <is>
          <t>Delivery service revenue</t>
        </is>
      </c>
      <c r="B26" s="4" t="inlineStr">
        <is>
          <t xml:space="preserve"> </t>
        </is>
      </c>
      <c r="C26" s="4" t="inlineStr">
        <is>
          <t xml:space="preserve"> </t>
        </is>
      </c>
      <c r="D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row>
    <row r="28">
      <c r="A28" s="4" t="inlineStr">
        <is>
          <t>Total revenue</t>
        </is>
      </c>
      <c r="B28" s="6" t="n">
        <v>66469</v>
      </c>
      <c r="C28" s="6" t="n">
        <v>67525</v>
      </c>
      <c r="D28" s="6" t="n">
        <v>76651</v>
      </c>
    </row>
    <row r="29">
      <c r="A29" s="4" t="inlineStr">
        <is>
          <t>U. S. Segment | Operating Segments</t>
        </is>
      </c>
      <c r="B29" s="4" t="inlineStr">
        <is>
          <t xml:space="preserve"> </t>
        </is>
      </c>
      <c r="C29" s="4" t="inlineStr">
        <is>
          <t xml:space="preserve"> </t>
        </is>
      </c>
      <c r="D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row>
    <row r="31">
      <c r="A31" s="4" t="inlineStr">
        <is>
          <t>Total revenue</t>
        </is>
      </c>
      <c r="B31" s="6" t="n">
        <v>11111732</v>
      </c>
      <c r="C31" s="6" t="n">
        <v>9720369</v>
      </c>
      <c r="D31" s="6" t="n">
        <v>8516210</v>
      </c>
    </row>
    <row r="32">
      <c r="A32" s="3" t="inlineStr">
        <is>
          <t>Less:</t>
        </is>
      </c>
      <c r="B32" s="4" t="inlineStr">
        <is>
          <t xml:space="preserve"> </t>
        </is>
      </c>
      <c r="C32" s="4" t="inlineStr">
        <is>
          <t xml:space="preserve"> </t>
        </is>
      </c>
      <c r="D32" s="4" t="inlineStr">
        <is>
          <t xml:space="preserve"> </t>
        </is>
      </c>
    </row>
    <row r="33">
      <c r="A33" s="4" t="inlineStr">
        <is>
          <t>Food, beverage and packaging</t>
        </is>
      </c>
      <c r="B33" s="6" t="n">
        <v>3299295</v>
      </c>
      <c r="C33" s="6" t="n">
        <v>2853651</v>
      </c>
      <c r="D33" s="6" t="n">
        <v>2556657</v>
      </c>
    </row>
    <row r="34">
      <c r="A34" s="4" t="inlineStr">
        <is>
          <t>Labor</t>
        </is>
      </c>
      <c r="B34" s="6" t="n">
        <v>2741590</v>
      </c>
      <c r="C34" s="6" t="n">
        <v>2402964</v>
      </c>
      <c r="D34" s="6" t="n">
        <v>2168994</v>
      </c>
    </row>
    <row r="35">
      <c r="A35" s="4" t="inlineStr">
        <is>
          <t>Occupancy</t>
        </is>
      </c>
      <c r="B35" s="6" t="n">
        <v>548688</v>
      </c>
      <c r="C35" s="6" t="n">
        <v>491757</v>
      </c>
      <c r="D35" s="6" t="n">
        <v>450684</v>
      </c>
    </row>
    <row r="36">
      <c r="A36" s="4" t="inlineStr">
        <is>
          <t>Marketing</t>
        </is>
      </c>
      <c r="B36" s="6" t="n">
        <v>283053</v>
      </c>
      <c r="C36" s="6" t="n">
        <v>261358</v>
      </c>
      <c r="D36" s="6" t="n">
        <v>248319</v>
      </c>
    </row>
    <row r="37">
      <c r="A37" s="4" t="inlineStr">
        <is>
          <t>Other operating costs</t>
        </is>
      </c>
      <c r="B37" s="6" t="n">
        <v>1254512</v>
      </c>
      <c r="C37" s="6" t="n">
        <v>1141850</v>
      </c>
      <c r="D37" s="6" t="n">
        <v>1045025</v>
      </c>
    </row>
    <row r="38">
      <c r="A38" s="4" t="inlineStr">
        <is>
          <t>Depreciation and amortization</t>
        </is>
      </c>
      <c r="B38" s="6" t="n">
        <v>300513</v>
      </c>
      <c r="C38" s="6" t="n">
        <v>282521</v>
      </c>
      <c r="D38" s="6" t="n">
        <v>253904</v>
      </c>
    </row>
    <row r="39">
      <c r="A39" s="4" t="inlineStr">
        <is>
          <t>Other segment items</t>
        </is>
      </c>
      <c r="B39" s="6" t="n">
        <v>55482</v>
      </c>
      <c r="C39" s="6" t="n">
        <v>64150</v>
      </c>
      <c r="D39" s="6" t="n">
        <v>48019</v>
      </c>
    </row>
    <row r="40">
      <c r="A40" s="4" t="inlineStr">
        <is>
          <t>Income from operations</t>
        </is>
      </c>
      <c r="B40" s="6" t="n">
        <v>2628599</v>
      </c>
      <c r="C40" s="6" t="n">
        <v>2222118</v>
      </c>
      <c r="D40" s="6" t="n">
        <v>1744608</v>
      </c>
    </row>
    <row r="41">
      <c r="A41" s="4" t="inlineStr">
        <is>
          <t>U. S. Segment | Food and beverage revenue | Operating Segments</t>
        </is>
      </c>
      <c r="B41" s="4" t="inlineStr">
        <is>
          <t xml:space="preserve"> </t>
        </is>
      </c>
      <c r="C41" s="4" t="inlineStr">
        <is>
          <t xml:space="preserve"> </t>
        </is>
      </c>
      <c r="D41" s="4" t="inlineStr">
        <is>
          <t xml:space="preserve"> </t>
        </is>
      </c>
    </row>
    <row r="42">
      <c r="A42" s="3" t="inlineStr">
        <is>
          <t>Segment Reporting, Asset Reconciling Item [Line Items]</t>
        </is>
      </c>
      <c r="B42" s="4" t="inlineStr">
        <is>
          <t xml:space="preserve"> </t>
        </is>
      </c>
      <c r="C42" s="4" t="inlineStr">
        <is>
          <t xml:space="preserve"> </t>
        </is>
      </c>
      <c r="D42" s="4" t="inlineStr">
        <is>
          <t xml:space="preserve"> </t>
        </is>
      </c>
    </row>
    <row r="43">
      <c r="A43" s="4" t="inlineStr">
        <is>
          <t>Total revenue</t>
        </is>
      </c>
      <c r="B43" s="6" t="n">
        <v>11045450</v>
      </c>
      <c r="C43" s="6" t="n">
        <v>9652976</v>
      </c>
      <c r="D43" s="6" t="n">
        <v>8439674</v>
      </c>
    </row>
    <row r="44">
      <c r="A44" s="4" t="inlineStr">
        <is>
          <t>U. S. Segment | Delivery service revenue | Operating Segments</t>
        </is>
      </c>
      <c r="B44" s="4" t="inlineStr">
        <is>
          <t xml:space="preserve"> </t>
        </is>
      </c>
      <c r="C44" s="4" t="inlineStr">
        <is>
          <t xml:space="preserve"> </t>
        </is>
      </c>
      <c r="D44" s="4" t="inlineStr">
        <is>
          <t xml:space="preserve"> </t>
        </is>
      </c>
    </row>
    <row r="45">
      <c r="A45" s="3" t="inlineStr">
        <is>
          <t>Segment Reporting, Asset Reconciling Item [Line Items]</t>
        </is>
      </c>
      <c r="B45" s="4" t="inlineStr">
        <is>
          <t xml:space="preserve"> </t>
        </is>
      </c>
      <c r="C45" s="4" t="inlineStr">
        <is>
          <t xml:space="preserve"> </t>
        </is>
      </c>
      <c r="D45" s="4" t="inlineStr">
        <is>
          <t xml:space="preserve"> </t>
        </is>
      </c>
    </row>
    <row r="46">
      <c r="A46" s="4" t="inlineStr">
        <is>
          <t>Total revenue</t>
        </is>
      </c>
      <c r="B46" s="5" t="n">
        <v>66282</v>
      </c>
      <c r="C46" s="5" t="n">
        <v>67393</v>
      </c>
      <c r="D46" s="5" t="n">
        <v>765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 Lived Asset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6247406</v>
      </c>
      <c r="C4" s="5" t="n">
        <v>5637230</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142847</v>
      </c>
      <c r="C7" s="5" t="n">
        <v>1113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quesadillas, tacos, and salads, made using fresh, high-quality ingredients. As of December 31, 2024, we operated 3,726 restaurants including 3,644 Chipotle restaurants within the United States, and 82 international Chipotle restaurants. Additionally, we had three international licensed restaurants. We manage our U.S. operations based on ten regions and aggregate our operations to one reportable segment. Additional details on the nature of our business and our reportable operating segment are included in Note 14. "Segment Reporting" . On June 26, 2024, we effected a 50-for-1 stock split of our common stock and proportionately increased the number of authorized shares of common stock. All share and per share information, including share-based compensation, throughout this Annual Report on Form 10-K has been retroactively adjusted to reflect the stock split. The shares of common stock retain a par value of $0.01 per share. Accordingly, an amount equal to the par value of the additional shares issued in the stock split was reclassified from capital in excess of par value to common stock. In the second quarter of 2024 we retired all treasury stock owned, which was recognized as a deduction from common stock for the shares' par value and the excess of cost over par as a deduction from retained earnings. All shares of common stock that we repurchase are immediately retired and not held as treasury stock. Principles of Consolidation and Basis of Presentation Our consolidated financial statements include our accounts, our wholly and majority owned subsidiaries and investees we control after elimination of all intercompany accounts and transactions.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Cash and Cash Equivalents We consider highly liquid investment instruments purchased with an initial maturity of three months or less to be cash equivalents. Amounts receivable from credit card companies are also considered cash equivalents as they are both short-term and highly liquid in nature.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delivery partners, interest receivable, insurance liabilities covered by third-party insurance carriers and vendor rebates. Allowance for Credit Losses We closely monitor accounts receivable and held to maturity investment balances and estimate the allowance for credit losses when lifetime credit losses are expected by management. Our estimate is based on historical collection experience, external market data and other factors, including those related to current market conditions and events. We do not recognize a reserve for expected credit losses related to our U.S. Treasury security investments as management has concluded there is no risk of non-payment. As of December 31, 2024 and 2023, our allowance for credit losses was $2,953 and $2,742, respectively. Inventory Inventory, consisting principally of food, beverages, and supplies, is valued at the lower of first-in, first-out cost or net realizable value. Equity Method Investments Investments are accounted for under the equity method if we are able to exercise significant influence, but not control, over an investee. Our share of the earnings or losses as reported by the investees is included in interest and other income, net on the consolidated statements of income and comprehensive income. The investments are evaluated for impairment annually and when facts and circumstances indicate that the carrying value may not be recoverable. If a decline in fair value is determined to be other-than-temporary, an impairment charge is recorded in interest income and other income, net on our consolidated statements of income and comprehensive income. Investments Investments classified as trading securities are carried at fair value with any unrealized gain or loss being recorded in interest and other income, net on the consolidated statements of income and comprehensive income. Investments classified as available-for-sale are carried at fair value with unrealized gains and losses, net of tax, included as a component of other comprehensive income (loss), net of income taxes on the consolidated statements of income and comprehensive income. Held-to-maturity securities are carried at amortized cost. Non-marketable equity investments are measured at cost, less impairments, if any, plus or minus changes resulting from observable price changes in orderly transactions for the identical or similar investment of the same issuer. These gains or losses are included in interest and other income, net on the consolidated statements of income and comprehensive income. Our held-to-maturity investments are comprised of U.S. Treasury securities and corporate debt securities, which are held at amortized cost. We also have investments in notes receivable. Convertible notes are held at fair value. We have elected to fund certain deferred compensation plan obligations, as described further in Note 8. “Stock-Based Compensation and Employee Benefit Plans” , through a rabbi trust, the assets of which are designated as trading securities.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solidated balance sheets. We record trading gains and losses, along with the offsetting amount related to the increase or decrease in deferred compensation to reflect our exposure to liabilities for payment under the deferred plan in general and administrative expenses on the consolidated statements of income and comprehensive income. 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Foreign Currency Translation The functional currency of our foreign entities is the currency of the primary economic environment in which the entity operates. The operations, assets, and liabilities of our entities outside the U.S. are initially measured using the functional currency of that entity. Gains and losses arising from the impact of foreign currency exchange rate fluctuations on transactions in foreign currency are included as a separate component of other comprehensive income (loss), net of income taxes on the consolidated statements of income and comprehensive income. Assets and liabilities of these foreign entities are translated at exchange rates in effect as of the balance sheet date. Income and expense accounts are translated monthly using average monthly exchange rates. Resulting translation adjustments are recorded in accumulated other comprehensive loss on the consolidated balance sheets. Leasehold Improvements, Property and Equipment Leasehold improvements, property and equipment are recorded at cost. Internal costs directly associated with the acquisition, development and construction of a restaurant are capitalized. During the years ended December 31, 2024, 2023 and 2022, we capitalized $17,624, $15,385, and $12,695 of internal costs, respectively. Expenditures for refurbishments and improvements that significantly add to the productivity capacity or extend the useful life are capitalized, while expenditures for maintenance and repairs are expensed as incurred. Capitalized software includes the costs of developing or obtaining internal-use software, such as external direct costs of materials and services, payroll and benefits costs, additional functionality, and costs to develop or obtain software that allows for access or conversion of historical data by new systems. We capitalize costs when the preliminary project stage is complete, management has authorized and committed to funding the software project, it is probable that the software project will be completed, and it is probable that the software will be used to perform the intended function.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asset cost and accumulated depreciation are derecognized and any related gain or loss is reflected in impairment, closure costs, and asset disposals in the consolidated statements of income and comprehensive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20 years Furniture and fixtures 4-7 years Equipment 3-10 years Leases The majority of our operating leases consist of restaurant locations and office space. We determine if a contract contains a lease at inception.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We recognize an operating lease asset and operating lease liability for each lease with a contractual term greater than 12 months at the time of lease inception. We do not record leases with an initial term of 12 months or less on our consolidated balance sheet but continue to record rent expense on a straight-line basis over the lease term. Operating lease assets and liabilities are recognized at the lease commencement date, which is the date we control the use of the property. Operating lease liabilities represent the present value of lease payments not yet paid. We made the policy election to combine lease and non-lease components. We consider fixed CAM part of our fixed future lease payments; therefore, fixed CAM is also included in our lease liability.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Total lease costs, which are recorded primarily as occupancy costs, include fixed operating lease costs, variable lease costs and short-term lease costs. Most of our real estate leases require we pay certain expenses, such as CAM costs, real estate taxes and insurance, of which the fixed portion is included in operating lease costs. We recognize operating lease costs on a straight-line basis over the lease term. In addition to the above costs, variable lease costs also include amounts based on a percentage of gross sales in excess of specified levels and are recognized when probable and are not included in determining the present value of our operating lease liability. Operating lease assets represent our right to use an underlying asset and are based upon the operating lease liabilities adjusted for lease payments made at or before the lease commencement date, initial direct costs, lease incentives, and impairment of operating lease assets. For operating leases, operating lease assets are reduced over the lease term by the recognized straight-line lease expense less the amount of accretion of the lease liability. Additionally, tenant incentives used to fund leasehold improvements are generally recognized when earned and reduce our right-of-use asset related to the lease. These are amortized through the operating lease asset as reductions of expense over the lease term. Our lease agreements do not contain any material residual value guarantees or material restrictive covenants. We have not entered into any leases with related parties. Goodwill Goodwill is not subject to amortization, but instead is tested for impairment annually in the fourth quarter, or more frequently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4, 2023 and 2022. 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nd comprehensive income. Accrued interest and penalties are included within the related tax reserve on our consolidated balance sheets. Revenue Recognition We generally recognize revenue, net of discounts and incentives, when payment is tendered at the point of sale. We report revenue net of sales-related taxes collected from guests and remitted to governmental taxing authorities. Food and beverage revenue primarily relates to the sale of food and beverages. Delivery service revenue is comprised of delivery and related service fees charged to guests on sales made through Chipotle’s app and website. Delivery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guest. For these sales, we receive payment directly from the guest at the time of sale. With respect to Marketplace Sales, we generally recognize revenue, excluding delivery fees collected by the delivery partner, when control of the food is transferred to the guest.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guest. Historically, the majority of gift cards are redeemed within one year. In addition, a portion of gift cards are not expected to be redeemed and will be recognized as breakage over time in proportion to gift card redemptions.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We have a loyalty program called Chipotle Rewards. Guests who enroll in the program generally earn points for every dollar spent. We may also periodically offer promotions, which typically provide the guest with the opportunity to earn bonus points or other rewards. Guests may redeem earned points for various rewards, which are primarily comprised of free food and beverage items. Earned rewards generally expire one month to two months after they are issued, and points generally expire if an account is inactive for a period of six months. We defer revenue associated with the estimated selling price of points or rewards earned by guest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solidated statements of income and comprehensive income. We evaluate Chipotle Rewards point breakage annually, or more frequently as circumstances warrant. We recognize revenue associated with Chipotle Rewards within food and beverage revenue on the consolidated statements of income and comprehensive income when a guest redeems an earned reward. Deferred revenue associated with Chipotle Rewards is included in unearned revenue on our consolidated balance sheets. Food, Beverage and Packaging Costs Food, beverage and packaging costs include inventory, warehousing and related purchasing and distribution costs. Other Operating Costs Other operating costs include marketing and promotional costs, delivery expense, bank and credit card processing fees, restaurant utilities, technology costs, maintenance costs and other costs that directly support the operation and sales-related activities of our restaurants. Consideration Received from Vendors We receive consideration for a variety of vendor-sponsored programs, such as volume rebates and promotions. Vendor consideration is recorded as a reduction of food, beverage and packaging or other operating costs on our consolidated statements of income and comprehensive income depending on the classification of the related costs. Advertising, Marketing and Promotional Costs Advertising, marketing and promotional costs are expensed as incurred and totaled $286,044, $264,085 and $250,673 for the years ended December 31, 2024, 2023 and 2022, respectively. Advertising, marketing and promotional costs include costs related to free food which a guest does not need to make a purchase to earn. These costs are included in other operating costs on the consolidated statements of income and comprehensive income. Stock-Based Compensation RSUs and SOSARs generally vest equally on the second and third anniversaries of the grant date, and SOSARs expire after seven years. PSUs generally vest on the third anniversary of the grant date, depending on performance levels achieved relative to the target market and performance factors in each PSU agreement. Stock-based compensation expense is generally recognized on a straight-line basis for each separate vesting portion. The grant date fair value of RSUs is based on the closing price of Chipotle common stock on the award date. The grant date fair value of PSUs that contain only performance conditions is based on the closing price of Chipotle common stock on the award date, where the grant date fair value of PSUs that also contain market conditions consider the output of the Monte Carlo simulation in the grant date fair value, as applicable. The grant date fair value of SOSARs is determined using the Black-Scholes valuation model.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PSUs with performance or market vesting conditions generally vest based on our achievement versus stated targets or criteria over a three-year performance and service period. Performance goals are determined by the Board and include measures such as average restaurant operating margin, restaurant cash flow dollars, new restaurant unit growth, and total shareholder return relative to our peer group.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met.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Restaurant Pre-Opening Costs Pre-opening costs, including rent, wages, benefits and travel for training and opening teams, food and other restaurant operating costs, are expensed as incurred prior to a restaurant opening for business. Impairment of Long-Lived Assets Long-lived assets are reviewed for impairment whenever events or changes in circumstances indicate that the carrying amount of an asset may not be recoverable. Long-lived assets are grouped at the lowest level for which identifiable cash flows are largely independent of the cash flows of other assets and liabilities. For restaurant assets we test impairment at the individual restaurant asset group level, which includes leasehold improvements, property and equipment and operating lease assets. The fair value measurement for asset impairment is generally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Recently Adopted Accounting Pronouncement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See Note 14 "Segment Reporting" in the accompanying notes to the consolidated financial statements for further detail. Recent Accounting Pronouncements Not Yet Adopted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consolidated financial statements and related disclosures. In March 2024, the Securities and Exchange Commission ("SEC") issued its final climate disclosure rules. The rules require disclosure of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if material. Disclosure requirements will begin phasing in for fiscal years beginning on or after January 1, 2025. On April 4, 2024, the SEC determined to voluntarily stay the effective date of the final rules pending certain legal challenges. We are currently evaluating the impact of adopting the new rules and continue to monitor the status of the related legal challenges. In November 2024, the FASB issued ASU No. 2024-03, "Disaggregation of Income Statement Expenses (Subtopic 220-40)." The ASU requires public entities to disaggregate, in a tabular presentation, certain income statement expenses into different categories, such as purchases of inventory, employee compensation, depreciation, and intangible asset amortization. The guidance is effective for fiscal years beginning after December 15, 2026, with early adoption permitted, and may be applied retrospectively. We are currently evaluating the impact of adopting the new ASU on our consolidated financial statements and related disclosures. We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Supplemental Balance Sheet Information Prepaid expenses and other current assets were as follows: December 31, 2024 2023 Prepaid expenses $ 80,253 $ 97,670 Other current assets 17,285 19,792 Prepaid expenses and other current assets $ 97,538 $ 117,462 Leasehold improvements, property and equipment, net were as follows: December 31, 2024 2023 Land $ 12,943 $ 12,943 Leasehold improvements and buildings 2,918,408 2,595,866 Furniture and fixtures 293,841 267,294 Equipment 1,221,290 1,114,236 Construction in Progress 192,945 161,721 Leasehold improvements, property and equipment, gross 4,639,427 4,152,060 Accumulated depreciation (2,249,301) (1,982,022) Leasehold improvements, property and equipment, net $ 2,390,126 $ 2,170,038 Accrued payroll and benefits were as follows: December 31, 2024 2023 Workers' compensation liability $ 35,242 $ 30,520 Accrued payroll, bonuses and taxes 195,660 170,251 Other accrued payroll and benefits 31,011 26,766 Accrued payroll and benefits $ 261,913 $ 227,537 Accrued liabilities were as follows: December 31, 2024 2023 Sales and use tax payable $ 47,206 $ 42,071 General, product and automobile insurance reserves 34,404 30,169 Other accrued liabilities 98,137 75,448 Accrued liabilities $ 179,747 $ 147,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24:02Z</dcterms:created>
  <dcterms:modified xmlns:dcterms="http://purl.org/dc/terms/" xmlns:xsi="http://www.w3.org/2001/XMLSchema-instance" xsi:type="dcterms:W3CDTF">2025-02-05T21:24:02Z</dcterms:modified>
</cp:coreProperties>
</file>